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Marketable Securities" sheetId="10" state="visible" r:id="rId10"/>
    <sheet xmlns:r="http://schemas.openxmlformats.org/officeDocument/2006/relationships" name="Patents, Trademark Rights and O"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egment and Related Information" sheetId="14" state="visible" r:id="rId14"/>
    <sheet xmlns:r="http://schemas.openxmlformats.org/officeDocument/2006/relationships" name="Research, Consulting and Supply" sheetId="15" state="visible" r:id="rId15"/>
    <sheet xmlns:r="http://schemas.openxmlformats.org/officeDocument/2006/relationships" name="401(k) Plan" sheetId="16" state="visible" r:id="rId16"/>
    <sheet xmlns:r="http://schemas.openxmlformats.org/officeDocument/2006/relationships" name="Royalties, License and Employme" sheetId="17" state="visible" r:id="rId17"/>
    <sheet xmlns:r="http://schemas.openxmlformats.org/officeDocument/2006/relationships" name="Leases" sheetId="18" state="visible" r:id="rId18"/>
    <sheet xmlns:r="http://schemas.openxmlformats.org/officeDocument/2006/relationships" name="Income Taxes (FASB ASC 740 Inco" sheetId="19" state="visible" r:id="rId19"/>
    <sheet xmlns:r="http://schemas.openxmlformats.org/officeDocument/2006/relationships" name="Contingencies" sheetId="20" state="visible" r:id="rId20"/>
    <sheet xmlns:r="http://schemas.openxmlformats.org/officeDocument/2006/relationships" name="Certain Relationships and Relat" sheetId="21" state="visible" r:id="rId21"/>
    <sheet xmlns:r="http://schemas.openxmlformats.org/officeDocument/2006/relationships" name="Concentrations of Credit Risk" sheetId="22" state="visible" r:id="rId22"/>
    <sheet xmlns:r="http://schemas.openxmlformats.org/officeDocument/2006/relationships" name="Fair Value"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Marketable Securities (Tables)"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Income Taxes (FASB ASC 740 In32" sheetId="32" state="visible" r:id="rId32"/>
    <sheet xmlns:r="http://schemas.openxmlformats.org/officeDocument/2006/relationships" name="Fair Value (Tables)" sheetId="33" state="visible" r:id="rId33"/>
    <sheet xmlns:r="http://schemas.openxmlformats.org/officeDocument/2006/relationships" name="Business (Details Narrative)"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 Schedule of Inven" sheetId="37" state="visible" r:id="rId37"/>
    <sheet xmlns:r="http://schemas.openxmlformats.org/officeDocument/2006/relationships" name="Marketable Securities (Details " sheetId="38" state="visible" r:id="rId38"/>
    <sheet xmlns:r="http://schemas.openxmlformats.org/officeDocument/2006/relationships" name="Marketable Securities - Schedul" sheetId="39" state="visible" r:id="rId39"/>
    <sheet xmlns:r="http://schemas.openxmlformats.org/officeDocument/2006/relationships" name="Marketable Securities - Sched40" sheetId="40" state="visible" r:id="rId40"/>
    <sheet xmlns:r="http://schemas.openxmlformats.org/officeDocument/2006/relationships" name="Patents, Trademark Rights and41" sheetId="41" state="visible" r:id="rId41"/>
    <sheet xmlns:r="http://schemas.openxmlformats.org/officeDocument/2006/relationships" name="Accrued Expenses - Schedule of "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tockholders' Equity - Schedu45" sheetId="45" state="visible" r:id="rId45"/>
    <sheet xmlns:r="http://schemas.openxmlformats.org/officeDocument/2006/relationships" name="Stockholders' Equity - Schedu46" sheetId="46" state="visible" r:id="rId46"/>
    <sheet xmlns:r="http://schemas.openxmlformats.org/officeDocument/2006/relationships" name="Stockholders' Equity - Schedu47" sheetId="47" state="visible" r:id="rId47"/>
    <sheet xmlns:r="http://schemas.openxmlformats.org/officeDocument/2006/relationships" name="Stockholders' Equity - Schedu48" sheetId="48" state="visible" r:id="rId48"/>
    <sheet xmlns:r="http://schemas.openxmlformats.org/officeDocument/2006/relationships" name="Segment and Related Informati49" sheetId="49" state="visible" r:id="rId49"/>
    <sheet xmlns:r="http://schemas.openxmlformats.org/officeDocument/2006/relationships" name="Research, Consulting and Supp50" sheetId="50" state="visible" r:id="rId50"/>
    <sheet xmlns:r="http://schemas.openxmlformats.org/officeDocument/2006/relationships" name="401(k) Plan (Details Narrative)" sheetId="51" state="visible" r:id="rId51"/>
    <sheet xmlns:r="http://schemas.openxmlformats.org/officeDocument/2006/relationships" name="Royalties, License and Employ52" sheetId="52" state="visible" r:id="rId52"/>
    <sheet xmlns:r="http://schemas.openxmlformats.org/officeDocument/2006/relationships" name="Leases (Details Narrative)" sheetId="53" state="visible" r:id="rId53"/>
    <sheet xmlns:r="http://schemas.openxmlformats.org/officeDocument/2006/relationships" name="Leases - Schedule of Future Min" sheetId="54" state="visible" r:id="rId54"/>
    <sheet xmlns:r="http://schemas.openxmlformats.org/officeDocument/2006/relationships" name="Income Taxes (FASB ASC 740 In55" sheetId="55" state="visible" r:id="rId55"/>
    <sheet xmlns:r="http://schemas.openxmlformats.org/officeDocument/2006/relationships" name="Income Taxes (FASB ASC 740 In56" sheetId="56" state="visible" r:id="rId56"/>
    <sheet xmlns:r="http://schemas.openxmlformats.org/officeDocument/2006/relationships" name="Contingencies (Details Narrativ" sheetId="57" state="visible" r:id="rId57"/>
    <sheet xmlns:r="http://schemas.openxmlformats.org/officeDocument/2006/relationships" name="Certain Relationships and Rel58" sheetId="58" state="visible" r:id="rId58"/>
    <sheet xmlns:r="http://schemas.openxmlformats.org/officeDocument/2006/relationships" name="Fair Value (Details Narrative)" sheetId="59" state="visible" r:id="rId59"/>
    <sheet xmlns:r="http://schemas.openxmlformats.org/officeDocument/2006/relationships" name="Fair Value - Schedule of Assump" sheetId="60" state="visible" r:id="rId60"/>
    <sheet xmlns:r="http://schemas.openxmlformats.org/officeDocument/2006/relationships" name="Fair Value - Schedule of Range " sheetId="61" state="visible" r:id="rId61"/>
    <sheet xmlns:r="http://schemas.openxmlformats.org/officeDocument/2006/relationships" name="Fair Value - Schedule of Assets" sheetId="62" state="visible" r:id="rId62"/>
    <sheet xmlns:r="http://schemas.openxmlformats.org/officeDocument/2006/relationships" name="Fair Value - Schedule of Change"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668">
  <si>
    <t>Document and Entity Information - USD ($)</t>
  </si>
  <si>
    <t>12 Months Ended</t>
  </si>
  <si>
    <t>Dec. 31, 2016</t>
  </si>
  <si>
    <t>Mar. 10, 2017</t>
  </si>
  <si>
    <t>Jun. 30, 2016</t>
  </si>
  <si>
    <t>Document And Entity Information</t>
  </si>
  <si>
    <t>Entity Registrant Name</t>
  </si>
  <si>
    <t>HEMISPHERX BIOPHARMA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Marketable securities- unrestricted</t>
  </si>
  <si>
    <t>Assets held for sale</t>
  </si>
  <si>
    <t xml:space="preserve"> </t>
  </si>
  <si>
    <t>Work-In-Process inventory</t>
  </si>
  <si>
    <t>Prepaid expenses and other current assets</t>
  </si>
  <si>
    <t>Total current assets</t>
  </si>
  <si>
    <t>Property and equipment, net</t>
  </si>
  <si>
    <t>Patent and trademark rights, net</t>
  </si>
  <si>
    <t>Other assets</t>
  </si>
  <si>
    <t>Total assets</t>
  </si>
  <si>
    <t>Current liabilities:</t>
  </si>
  <si>
    <t>Accounts payable</t>
  </si>
  <si>
    <t>Accrued expenses</t>
  </si>
  <si>
    <t>Current portion of capital lease</t>
  </si>
  <si>
    <t>Total current liabilities</t>
  </si>
  <si>
    <t>Redeemable warrants</t>
  </si>
  <si>
    <t>Commitments and contingencies (Notes 9,11,12,14 and 15)</t>
  </si>
  <si>
    <t>Stockholders' equity:</t>
  </si>
  <si>
    <t>Preferred stock, par value $0.01 per share, authorized 5,000,000; issued and outstanding; none</t>
  </si>
  <si>
    <t>Common stock, par value $0.001 per share, authorized 350,000,000 shares; issued and outstanding 24,202,921 and 20,629,957, respectively</t>
  </si>
  <si>
    <t>Additional paid-in capital</t>
  </si>
  <si>
    <t>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 in Thousands</t>
  </si>
  <si>
    <t>Dec. 31, 2014</t>
  </si>
  <si>
    <t>Revenues:</t>
  </si>
  <si>
    <t>Clinical treatment programs</t>
  </si>
  <si>
    <t>Total Revenues</t>
  </si>
  <si>
    <t>Costs and Expenses:</t>
  </si>
  <si>
    <t>Production costs</t>
  </si>
  <si>
    <t>Research and development</t>
  </si>
  <si>
    <t>General and administrative</t>
  </si>
  <si>
    <t>Total Costs and Expenses</t>
  </si>
  <si>
    <t>Operating loss</t>
  </si>
  <si>
    <t>Interest and other income</t>
  </si>
  <si>
    <t>Impairment loss on investments</t>
  </si>
  <si>
    <t>Interest expense</t>
  </si>
  <si>
    <t>Litigation settlement net insurance proceeds</t>
  </si>
  <si>
    <t>Gain from sale of income tax operating losses</t>
  </si>
  <si>
    <t>Redeemable warrants valuation adjustment</t>
  </si>
  <si>
    <t>Net loss</t>
  </si>
  <si>
    <t>Other Comprehensive Income (Loss)</t>
  </si>
  <si>
    <t>Unrealized gain (loss) on securities</t>
  </si>
  <si>
    <t>Reclassification adjustments for realized loss on sales of short-term marketable securities and for impairment losses on investments included in net loss</t>
  </si>
  <si>
    <t>Net comprehensive loss</t>
  </si>
  <si>
    <t>Basic and diluted loss per share</t>
  </si>
  <si>
    <t>Weighted average shares outstanding basic and diluted</t>
  </si>
  <si>
    <t>Consolidated Statements of Changes in Stockholders' Equity - USD ($) $ in Thousands</t>
  </si>
  <si>
    <t>Common Stock [Member]</t>
  </si>
  <si>
    <t>Additional Paid-In Capital [Member]</t>
  </si>
  <si>
    <t>Accumulated Other Comprehensive Income (Loss) [Member]</t>
  </si>
  <si>
    <t>Accumulated Deficit [Member]</t>
  </si>
  <si>
    <t>Total</t>
  </si>
  <si>
    <t>Balance at Dec. 31, 2013</t>
  </si>
  <si>
    <t>Balance, shares at Dec. 31, 2013</t>
  </si>
  <si>
    <t>Settlement of accounts payable</t>
  </si>
  <si>
    <t>Settlement of accounts payable, shares</t>
  </si>
  <si>
    <t>Shares sold at the market</t>
  </si>
  <si>
    <t>Shares sold at the market, shares</t>
  </si>
  <si>
    <t>Equity-based compensation</t>
  </si>
  <si>
    <t>Balance at Dec. 31, 2014</t>
  </si>
  <si>
    <t>Balance, shares at Dec. 31, 2014</t>
  </si>
  <si>
    <t>Balance at Dec. 31, 2015</t>
  </si>
  <si>
    <t>Balance, shares at Dec. 31, 2015</t>
  </si>
  <si>
    <t>Equity-based compensation, shares</t>
  </si>
  <si>
    <t>Common stock issuance</t>
  </si>
  <si>
    <t>Common stock issuance, shares</t>
  </si>
  <si>
    <t>Other issuances</t>
  </si>
  <si>
    <t>Other issuances, shares</t>
  </si>
  <si>
    <t>Balance at Dec. 31, 2016</t>
  </si>
  <si>
    <t>Balance, shares at Dec. 31, 2016</t>
  </si>
  <si>
    <t>Consolidated Statements of Cash Flows - USD ($) $ in Thousands</t>
  </si>
  <si>
    <t>Cash flows from operating activities:</t>
  </si>
  <si>
    <t>Adjustments to reconcile net loss to net cash used in operating activities:</t>
  </si>
  <si>
    <t>Depreciation of property and equipment</t>
  </si>
  <si>
    <t>Amortization and abandonment of patent and trademark rights</t>
  </si>
  <si>
    <t>Other-than-temporary impairment of marketable securities</t>
  </si>
  <si>
    <t>Realized gain (loss) on securities</t>
  </si>
  <si>
    <t>Changes in assets and liabilities:</t>
  </si>
  <si>
    <t>Inventories</t>
  </si>
  <si>
    <t>Prepaid expenses and other assets</t>
  </si>
  <si>
    <t>Net cash used in operating activities</t>
  </si>
  <si>
    <t>Cash flows from investing activities:</t>
  </si>
  <si>
    <t>Purchases of property, equipment and construction in progress</t>
  </si>
  <si>
    <t>Additions to patent and trademark rights</t>
  </si>
  <si>
    <t>Sales and maturities of short-term and long-term marketable securities</t>
  </si>
  <si>
    <t>Net cash provided by investing activities</t>
  </si>
  <si>
    <t>Cash flows from financing activities:</t>
  </si>
  <si>
    <t>Proceeds from sale of common stock, net of issuance costs</t>
  </si>
  <si>
    <t>Deposits on capital leases refunded</t>
  </si>
  <si>
    <t>Payments on capital leases</t>
  </si>
  <si>
    <t>Net cash provided by financing activities</t>
  </si>
  <si>
    <t>Net (decrease) increase in cash and cash equivalents</t>
  </si>
  <si>
    <t>Cash and cash equivalents at beginning of year</t>
  </si>
  <si>
    <t>Cash and cash equivalents at end of year</t>
  </si>
  <si>
    <t>Supplemental disclosures of non-cash investing and financing cash flow information:</t>
  </si>
  <si>
    <t>Issuance of common stock for accounts payable and accrued expenses</t>
  </si>
  <si>
    <t>Unrealized gain (loss) on marketable securities</t>
  </si>
  <si>
    <t>Supplemental disclosure of cash flow information:</t>
  </si>
  <si>
    <t>Cash paid for interest expense</t>
  </si>
  <si>
    <t>Business</t>
  </si>
  <si>
    <t>Organization, Consolidation and Presentation of Financial Statements [Abstract]</t>
  </si>
  <si>
    <t>(1)
Business Hemispherx Biopharma,
Inc. (“Company”) is a specialty pharmaceutical company headquartered in Philadelphia, Pennsylvania and engaged in the
clinical development of new drug therapies based on natural immune system enhancing technologies for the treatment of viral and
immune based disorders. The Company was founded in the early 1970s doing contract research for the National Institutes of Health.
Since that time, the Company has established a strong foundation of laboratory, pre-clinical and clinical data with respect to
the development of natural interferon and nucleic acids to enhance the natural antiviral defense system of the human body and to
aid the development of therapeutic products for the treatment of certain chronic diseases. The Company’s
flagship products include Alferon N Injection® and the experimental therapeutic Ampligen®. Alferon N Injection®
is approved for a category of STD infection, and Ampligen® represents an experimental RNA being developed for globally important
viral diseases and disorders of the immune system. Hemispherx’ platform technology includes components for potential treatment
of various severely debilitating and life threatening diseases. Alferon® LDO (Low Dose Oral) is a formulation under development
targeting influenza. The Company has
incurred numerous years of substantial operating losses as it pursued its clinical and pre-clinical development activities and
appropriate regulatory approval processes before any such products can be sold and marketed. As of December 31, 2016, our accumulated
deficit was approximately $300,501,000. The Company has not yet generated significant revenues from our products and may incur
substantial losses in the future. The Company evaluated these conditions and events that may raise substantial doubt about the
Company's ability to continue as a going concern; however, the Company believes that it has alleviated the substantial doubt by
implementing certain actions. During 2016, the Company reexamined its fundamental priorities in terms of direction, corporate culture
and its ability to fund operations. As a result, there were significant changes at the Company including the Company restructuring
its executive management team, initiating the pursuit of international sales of clinical grade materials, and implementing a cost
saving program which assisted the Company in gained efficiencies and eliminated redundancies within its workforce. In addition,
the Company is in the process of selling an underutilized building adjacent to its New Jersey manufacturing facility site and exploring
the possibility of mortgaging its facility or selling it if the Company can obtain a long term lease back on the facility on acceptable
terms. Also, the Company is committed to a focused business plan oriented toward finding senior co-development partners with the
capital and expertise needed to commercialize the many potential therapeutic aspects of our experimental drugs and our approved
drug Alferon N. Lastly, the Company plans to access the public equity markets to raise further capital. The consolidated
financial statements include the financial statements of Hemispherx Biopharma, Inc. and its wholly-owned subsidiaries. The Company
has two domestic subsidiaries BioPro Corp. and BioAegean Corp., all of which are incorporated in Delaware and are dormant. The
Company’s foreign subsidiary, Hemispherx Biopharma Europe N.V./S.A., was established in Belgium in 1998. All significant
intercompany balances and transactions have been eliminated in consolidation.</t>
  </si>
  <si>
    <t>Summary of Significant Accounting Policies</t>
  </si>
  <si>
    <t>Accounting Policies [Abstract]</t>
  </si>
  <si>
    <t>2)
Summary of Significant Accounting Policies (a) Cash and Cash Equivalents Cash and Cash Equivalents
consist of cash and money market accounts and total $2,408,000 and $2,115,000 at December 31, 2016 and 2015, respectively. (b) Marketable Securities The Company’s
securities are classified as available for sale and are stated at fair value. Unrealized gains and losses on securities available
for sale are excluded from results of operations and are reported as other comprehensive income (loss) on the Statements of Comprehensive
Loss, net of taxes. Securities classified as available for sale include securities that may be sold in response to changes in interest
rates, changes in prepayment risks or for portfolio management purposes. The cost of securities sold is determined on a specific
identification basis. Gains and losses on sales of securities are recognized in the statements of comprehensive loss on the date
of sale. (c) Property and Equipment
(in thousands) December 31,
2016 2014
Land, buildings and improvements $ 10,530 $ 11,603
Furniture, fixtures, and equipment 5,630 5,490
Leasehold improvements - 85
Total property and equipment 16,160 17,178
Less: accumulated depreciation and amortization (6,646 ) (5,941 )
Property and equipment, net $ 9,514 $ 11,237 Property and equipment
are recorded at cost. Depreciation and amortization are computed using the straight-line method over the estimated useful lives
of the respective assets, ranging from three to thirty-nine years. The Company also reclassified an underutilized building as an
asset held for resale totaling $764,000 adjacent to its New Jersey manufacturing facility site that it is in the process of selling. (d) Patent and Trademark Rights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 (e) Revenue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 (f)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g) Comprehensive loss Comprehensive loss
consists of net loss, net unrealized gains (losses) on securities and is presented in the consolidated statements of comprehensive
loss. (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and contingency accruals. (i) Recent Accounting Standards and
Pronouncements In May 2014, the
Financial Accounting Standards Board (“FASB”) issued Accounting Standards Update No. 2014-09 (ASU 2014-09), Revenue
from Contracts with Customers In August 2014,
the FASB issued ASU 2014-15, Presentation of Financial Statements-Going Concern (Subtopic 205-40): Disclosure of Uncertainties
about an Entity’s Ability to Continue as a Going Concern In January 2016,
the (“FASB”) has issued Accounting Standards Update (ASU) No. 2016-01, Financial Instruments – Overall (Subtopic
825-10): Recognition and Measurement of Financial Assets and Financial Liabilities In
February 2016, the FASB issued ASU 2016-02 - Leases, In August 2016,
the FASB issued ASU 2016-15 - In 2016, the FASB
also issued Accounting Standards Updates (“ASU”) 2016-03 through 2016-20 and in 2017 the FASB issued 2017-01 through
2017-07 These updates did not have a significant impact on the financial statements. (j)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k) Accounts Receivable Concentration of
credit risk, with respect to accounts receivable, is limited due to the Company’s credit evaluation process. The Company
does not require collateral on its receivables. The Company did not have any receivables as of December 31, 2016 and 2015. (l) Common Stock Per Share Calculation Basic and diluted
net loss per share is computed using the weighted average number of shares of common stock outstanding during the period. Equivalent
common shares, consisting of stock options and warrants related to 4,032,851, 1,316,204 and 1,457,245 shares, are excluded from
the calculation of diluted net loss per share for the years ended December 31, 2016, 2015 and 2014, respectively, since their effect
is antidilutive. (m)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Inventory Disclosure [Abstract]</t>
  </si>
  <si>
    <t>(3) Inventories The Company uses
the lower of first-in, first-out (“FIFO”) cost or market method of accounting for inventory.
Inventories consist of the following: (in thousands)
2016 2015
Inventory Work-In-Process, January 1 $ 1,326 $ —
Production — 1,443
Transfer to other assets (1,326 ) —
Spoilage — (117 )
Inventory Work-In-Process, December 31 $ — $ 1,326 Commercial sales
of Alferon® will not resume until new batches of commercial filled and finished product are produced and released by the
FDA. The Company is continuing the validation of Alferon® production and production of new Alferon® API inventory commenced
in February 2015.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 Due to the Company extending
the timeline of Alferon® production to an excess of one year, the Company reclassed Alferon® Work-In-Process inventory
to other assets within the Company’s balance sheet as of December 31, 2016.</t>
  </si>
  <si>
    <t>Marketable Securities</t>
  </si>
  <si>
    <t>Marketable Securities [Abstract]</t>
  </si>
  <si>
    <t xml:space="preserve">(4) Marketable Securities Marketable securities
consist of Mutual Funds. For the twelve months ended December 31, 2016 and 2015, it was determined that some of the Marketable
Securities had other than temporary impairments of approximately $0 and $315,000, respectively. At December 31, 2016 and 2015,
all securities were classified as available for sale investments and were measured as Level 1 instruments of the fair value measurements
standard (see Note 17: Fair Value). Securities classified
as available for sale consisted of: December 31, 2016 (in thousands)
Securities Amortized Cost Gross Unrealized Gains Gross Unrealized Losses Fair Value Short-Term Investments Long Term Investments
Mutual Funds $ 3,465 $ — $ (5 ) $ 3,460 $ 3,460 $ —
Totals $ 3,465 $ — $ (5 ) $ 3,460 $ 3,460 $ — December 31, 2015 (in thousands)
Securities Amortized Cost Gross Unrealized Gains Gross Unrealized Losses Fair Value Short-Term Investments Long Term Investments
Mutual Funds $ 6,892 $ — $ (97 ) $ 6,795 $ 6,795 $ —
Totals $ 6,892 $ — $ (97 ) $ 6,795 $ 6,795 $ — Unrealized losses on investments Investments with
continuous unrealized losses for less than 12 months and 12 months or greater and their related fair values were as follows: December 31, 2016 (in thousands)
Total Less Than 12 Months 12 Months or Greater Totals
Securities Number In Loss Position Fair Values Unrealized Losses Fair Values Unrealized Losses Total Fair Value Total Unrealized Losses
Mutual Funds 1 $ 1,853 $ (13 ) $ - $ - $ 1,853 $ (13 )
Totals 1 $ 1,853 $ (13 ) $ - $ - $ 1,853 $ (13 ) December 31, 2015 (in thousands)
Total Less Than 12 Months 12 Months or Greater Totals
Securities Number In Loss Position Fair Values Unrealized Losses Fair Values Unrealized Losses Total Fair Value Total Unrealized Losses
Mutual Funds 2 $ 2,834 $ (159 ) $ 2,041 $ (21 ) $ 4,875 $ (180 )
Totals 2 $ 2,834 $ (159 ) $ 2,041 $ (21 ) $ 4,875 $ (180 </t>
  </si>
  <si>
    <t>Patents, Trademark Rights and Other Intangibles (FASB ASC 350-30 General Intangibles Other than Goodwill)</t>
  </si>
  <si>
    <t>Goodwill and Intangible Assets Disclosure [Abstract]</t>
  </si>
  <si>
    <t>(5) Patents, Trademark Rights and
Other Intangibles (FASB ASC 350-30 General Intangibles Other than Goodwill) During the years
ended December 31, 2016, 2015 and 2014, the Company decided not to pursue certain patents in various countries for strategic reasons
and recorded abandonment charges of $134,000, $215,000 and $446,000, respectively, which are included in research and development.
Amortization expense was $50,000, $34,000 and $31,000 in 2016, 2015 and 2014, respectively. The total cost of the patents was $1,065,000
and $1,005,000 as of December 31, 2016 and 2015, respectively. The accumulated amortization as of December 31, 2016 and 2015 is
$193,000 and $143,000, respectively. For the year ended December 31, 2016 and 2015, additions to patents costs were $294,000 and
$250,000, respectively. Amortization of
patents and trademarks for each of the next five years is as follows: 2017 - $50,000; 2018 - $50,000; 2019 - $50,000; 2020 - $50,000
and 2021 - $50,000. No amortization expense is recognized related to patents that are pending.</t>
  </si>
  <si>
    <t>Accrued Expenses</t>
  </si>
  <si>
    <t>Payables and Accruals [Abstract]</t>
  </si>
  <si>
    <t xml:space="preserve">(6) Accrued Expenses Accrued expenses
at December 31, 2016 and 2015 consists of the following:
(in thousands) December 31,
2016 2015
Compensation $ 297 $ 229
Professional fees 604 619
Clinical Trial expenses 158 143
Other Expenses 489 228
$ 1,548 $ 1,219 </t>
  </si>
  <si>
    <t>Stockholders' Equity</t>
  </si>
  <si>
    <t>Equity [Abstract]</t>
  </si>
  <si>
    <t>(7) Stockholders’ Equity (a) Preferred Stock The Company is authorized
to issue 5,000,000 shares of $0.01 par value preferred stock with such designations, rights and preferences as may be determined
by the Board of Directors. There were no Preferred Shares issued and outstanding at December 31, 2016 and 2015. (b) Common Stock The Company’s
stockholders approved an amendment to the Company’s corporate Charter at the Annual Shareholder Meeting held in Philadelphia,
PA that concluded on December 8, 2011. This amendment increased the Company’s authorized shares from 200,000,000 to 350,000,000
with specific limitations and restrictions on the usage of 75,000,000 of the 150,000,000 newly authorized shares. On September 16,
2015, the Company’s stockholders removed the limitations and restrictions on 5,583,000 shares. The Company’s stockholders
approved up to an additional 5,000,000 shares for use in capital raising transactions and 583,000 shares for use in the Equity
Plan of 2009. On August 29, 2016, the company affected a 12 to 1 reverse stock split on the outstanding shares, in order to become
compliant with the NYSE regulations. This did affect the number of authorized shares. As of December 31,
2016 and 2015, 24,202,921 and 20,629,957 shares were outstanding, respectively, which reflect the 12 to 1 reverse stock split. (c) Equity Financings On July 23, 2012,
the Company entered into an equity distribution agreement with Maxim (the “EDA”) pursuant to which we may sell up to
$75,000,000 worth of our shares of common stock from time to time through Maxim, as sales agent. Under the EDA, Maxim is entitled
to a fixed commission rate of 4.0% of the gross sales price of Shares sold under the EDA, up to aggregate gross proceeds of $10,000,000,
and thereafter, at a fixed commission rate of 3.0% of the gross sales price of Shares sold under the EDA. Sales of the Shares,
if any, may be made in transactions that are deemed to be “at-the-market” offerings as defined in Rule 415 under the
Securities Act of 1933, as amended, including sales made by means of ordinary brokers’ transactions, including on the NYSE
MKT, at market prices or as otherwise agreed with Maxim. The Company has no obligation to sell any of the Shares and may at any
time suspend offers under the EDA or terminate the EDA. Up until August 4, 2015, the shares were being sold pursuant to the Company’s
Universal Shelf Registration Statement on Form S-3, declared effective by the Securities and Exchange Commission on July 2, 2012.
Since August 4, 2015, the shares are being sold pursuant to the Company’s Universal Shelf Registration Statement on Form
S-3, declared effective by the Securities and Exchange Commission on August 4, 2015 (the “2015 Universal Shelf”). On August 4, 2015,
the Company and Maxim Group LLC amended their July 23, 2012 EDA solely for the purpose of adding the registrant’s new registration
statement on Form S-3 (File No 333-205228) to the definition of “registration statement” as the old registration statement
expired. On August 5, 2015,
the Company filed an updated Prospectus Supplement to reflect that sales under the EDA are now being conducted pursuant to the
2015 Universal Shelf. In addition, On September 16, 2015, the Company’s stockholders removed the limitations and restrictions
on 67,000,000 shares. The Company’s stockholders approved up to an additional 60,000,000 shares for use in capital raising
transactions and 7,000,000 shares for use in the Equity Plan of 2009. Through December
15, 2015, the Company sold an aggregate of shares that resulted in net cash proceeds of approximately $45,930,000 after commissions
paid to Maxim for approximately $1,524,000. On December 15, 2015, the Company filed a Prospectus Supplement reducing all offerings
pursuant to its existing equity distribution agreement with Maxim Group LLC to $0. On December 15,
2015, the Company entered into an Equity Distribution Agreement with Chardan Capital Markets, LLC (the “Chardan Agreement”)
to create an at-the-market equity program under which it may sell shares of its common stock (the “Shares”) from time
to time through Chardan Capital Markets, LLC, as sales agent (“Chardan”). Under the Chardan Agreement, Chardan will
be entitled to a commission at a fixed commission rate of 3.0% of the gross sales price of Shares sold under the Chardan Agreement.
Effective August 26, 2016, the Company halted all future offers and sales of its common stock under the Chardan Agreement and reduced
the amount of potential future offers and sales under the Chardan Agreement to $0.00. Between December 15, 2015, the date of the
Chardan Agreement, and August 26, 2016, the Company sold an aggregate of 114,394 shares of common stock pursuant to the Chardan
Agreement for aggregate net proceeds of approximately $174,000. On September 6,
2016, the Company entered into Securities Purchase Agreements with certain investors for the sale by the Company of 3,333,334 shares
(the “Common Shares”) of the Company’s common stock, par value $0.001 per share (the “Common Stock”),
at a purchase price of $1.50 per share and sold warrants to purchase 2,500,000 shares of Common Stock (the “Warrants”)
for aggregate net proceeds of $4,520,000. Subject to certain ownership limitations, the Warrants are initially exercisable six-month
after issuance at an exercise price equal to $2.00 per share of Common Stock, subject to adjustments as provided under the terms
of the Warrants. The Warrants are exercisable for five years from the initial exercise date. The Company received
net proceeds from the foregoing transaction (the “Offering”) of approximately $4,520,000 after deducting certain fees
due to the placement agent and the Company’s transaction expenses. The net proceeds received by the Company from the Offering
will be used for preparation for technology transfer opportunities, expenses related to Ampligen® manufacturing, working capital
and general corporate purposes. The Common Shares
were offered and sold by the Company pursuant to an effective shelf registration statement on Form S-3, which was initially filed
with the Securities and Exchange Commission (the “SEC”) on June 25, 2015 and subsequently declared effective on August
4, 2015 (File No. 333-205228) (the “Registration Statement”), and the base prospectus dated as of August 4, 2015 contained
therein. The Company filed a prospectus supplement with the SEC on September 1, 2016 in connection with the sale of the Common
Shares. Pursuant to an engagement
agreement dated July 26, 2016, the Company engaged Rodman &amp; Renshaw, a unit of H.C. Wainwright &amp; Co., LLC (“Wainwright”),
to act as its exclusive placement agent in connection with the Offering. Pursuant to the engagement agreement, the Company paid
Wainwright an aggregate fee equal to 7% of the gross proceeds received by the Company from the sale of the securities in the Offering
and granted to Wainwright or its designees warrants to purchase up to 5% of the aggregate number of shares sold in the transactions
(the “Wainwright Warrants”) amounting to 166,667 warrants. The Wainwright Warrants have substantially the same terms
as the Warrants, except that the Wainwright Warrants will expire on September 1, 2021 and have an exercise price equal to $1.875
per share of Common Stock. The Wainwright Warrants and the shares issuable upon exercise of the Wainwright Warrants will be issued
in reliance on the exemption from registration provided by Section 4(a)(2) of the Securities Act as transactions not involving
a public offering and in reliance on similar exemptions under applicable state laws. The Wainwright Warrants, upon issuance, were
recorded at a fair value of approximately $164,000. The Company also paid Wainwright placement agent fees of $70,000 plus a management
fee equal to 1.0% of the gross proceeds raised in the Offering. (d) Common Stock Options and Warrants (i) Stock Options The Equity Plan
of 2004, effective May 1, 2004, authorizes the grant of non-qualified and incentive stock options, stock appreciation rights, restricted
stock and other stock awards. A maximum of 8,000,000 shares of common stock was reserved for potential issuance pursuant to awards
under the Equity Plan of 2004. The Equity Plan of 2004 continued in effect for a period of 10 years from its effective date. The
plan terminated on May 1, 2014. The Equity Incentive
Plan of 2007, effective June 20, 2007, authorizes the grant of non-qualified and incentive stock options, stock appreciation rights,
restricted stock and other stock awards. A maximum of 750,000 shares of common stock is reserved for potential issuance pursuant
to awards under the Equity Incentive Plan of 2007. Unless sooner terminated, the Equity Incentive Plan of 2007 will continue in
effect for a period of 10 years from its effective date. The Equity Incentive
Plan of 2009, effective June 24, 2009, authorizes the grant of non-qualified and incentive stock options, stock appreciation rights,
restricted stock and other stock awards. A maximum of 1,250,000 shares of common stock is reserved for potential issuance pursuant
to awards under the Equity Incentive Plan of 2009. In September 2015, the Company’s shareholders approved the following amendments
to the 2009 Plan: (1) increased the number of shares authorized to be issued under the Equity Incentive Plan from 1,250,000 to
1,833,333; (2) required a gradual vesting period of options issued under the Equity Incentive Plan over a three year period; (3)
revised the definition of “change in control” to make it less “liberal” by amending the provision that
a change in control occurs upon stockholder approval of a merger, consolidation or sale or disposition by the Company of all or
substantially all of its assets (a “Business Combination”) to state that such a change in control occurs upon the consummation
of the Business Combination; and (4) clarified that the definition of change in control has a double trigger. For a Participant
to get the benefit resulting from a change in control, such Participant must have been terminated other than for cause within a
two-year period. Unless sooner terminated, the Equity Incentive Plan of 2009 will continue in effect for a period of 10 years from
its effective date. The Equity Plan
of 2004 and the Equity Incentive Plans of 2007 and 2009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nd equity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and equity warrants granted, were estimated based on the
following weighted average assumptions:
Year Ended December 31,
2016 2015 2014
Risk-free interest rate 0.71%-1.23% 1.32%-1.72% 1.66%-1.72%
Expected dividend yield 0 0 0
Expected life 2.5-5 years 2.5-5 years 5 years
Expected volatility 85.18%-94.81% 83.840%-85.220% 84.497%-92.631%
Weighted average grant date fair value for options and equity warrants issued $0.99 per option/warrant for 281,250 options/equity warrants $1.80 per option for 68,750 options $2.16 per option/warrant for 109,524 options/equity warrants For stock options
or equity warrants granted to employees and non-employees, the Company measures fair value of the equity instruments utilizing
the Black-Scholes-Merton pricing method. The Company amortizes such cost over the related period of service. The exercise price
of all stock options and equity warrants granted was equal to or greater than the fair market value of the underlying common stock
on the date of the grant. Information regarding
the options approved by the Board of Directors under Equity Plan of 2004 is summarized below:
2014 2015 2016
Shares Option Price Weighted Average Exercise Price Shares Option Price Weighted Average Exercise Price Shares Option Price Weighted Average Exercise Price
Outstanding, beginning of year 540,078 15.60-72.00 $ 32.16 488,719 15.60-72.00 $ 32.28 388,225 15.60-72.00 $ 34.56
Granted — — — — — — — — —
Forfeited (51,359 ) 22.80-41.28 $ 30.96 (100,493 ) 19.56-34.44 $ 23.40 (104,698 ) 25.32-46.32 $ 38.08
Exercised — — — — — — — — —
Outstanding, end of year 488,719 15.60-72.00 $ 32.28 388,225 15.60-72.00 $ 34.56 283,527 15.60-72.00 $ 33.20
Exercisable, end of year 488,719 15.60-72.00 $ 32.28 388,225 15.60-72.00 $ 34.56 283,527 15.60-72.00 $ 33.20
Weighted average remaining contractual life (years) 1-4 years 1-3 years 1-2 years
Available for future grants — — — Information regarding
the options approved by the Board of Directors under Equity Plan of 2007 is summarized below:
2014 2015 2016
Shares Option Price Weighted Average Exercise Price Shares Option Price Weighted Average Exercise Price Shares Option Price Weighted Average Exercise Price
Outstanding, beginning of year 129,167 8.64-36.60 26.04 129,167 8.64-36.60 26.04 129,167 8.64-36.60 26.04
Granted — — — — — — — — —
Forfeited — — — — — — — — —
Exercised — — — — — — — — —
Outstanding, end of year 129,167 8.64-36.60 26.04 129,167 8.64-36.60 26.04 129,167 8.64-36.60 26.04
Exercisable, end of year 129,167 8.64-36.60 26.04 129,167 8.64-36.60 26.04 129,167 8.64-36.60 26.04
Weighted average remaining contractual life (years) 4-6 years 3-5 years 2-4 years
Available for future grants 250 250 250 Information regarding
the options approved by the Board of Directors under Equity Plan of 2009 is summarized below:
2014 2015 2016
Shares Option Price Weighted Average Exercise Price Shares Option Price Weighted Average Exercise Price Shares Option Price Weighted Average Exercise Price
Outstanding, beginning of year 559,081 2.52-48.36 7.32 639,438 2.52-48.36 6.60 651,628 2.52-48.36 $ 5.52
Granted 109,524 3.96-31.20 4.80 66,667 3.00 3.00 247,917 1.56-48.36 $ 1.59
Forfeited (29,167 ) 3.72-33.72 17.40 (54,477 ) 3.00-48.36 20.88 (204,483 ) 1.56-22.80 $ 3.53
Exercised — — — — — — — — —
Outstanding, end of year 639,438 2.52-48.36 6.60 651,628 2.52-48.36 5.52 695,061 1.56-48.36 $ 4.70
Exercisable, end of year 577,445 2.52-48.36 6.60 623,850 2.52-48.36 5.52 578,047 1.56-48.36 $ 5.32
Weighted average remaining contractual life (years) 5-10 years 4-10 years 3-10 years
Available for future grants 123,962 695,106 532,920 Stock option activity during the years ended December 31,
2014, 2015 and 2016 is as follows: Stock option activity for employees:
Number of Options Weighted Average Exercise Price Weighted Average Remaining Contracted Term (Years) Aggregate Intrinsic Value
Outstanding December 31, 2013 884,290 $ 20.76 4.92 —
Granted 105,357 11.64 —
Forfeited (48,990 ) 21.36 — —
Outstanding December 31, 2014 940,657 $ 19.68 4.61 —
Granted 66,667 3.00 — —
Forfeited (113,553 ) 15.72 — —
Outstanding December 31, 2015 893,771 $ 18.96 4.02 —
Granted 185,417 1.58 — —
Forfeited (242,932 ) 13.06 — —
Outstanding December 31, 2016 836,256 $ 16.82 4.47 —
Vested and expected to vest at December 31, 2016 836,256 $ 16.82 $ 4.47 —
Exercisable at December 31, 2016 745,630 $ 17.39 3.03 — The weighted-average grant-date fair
value of employee options granted during the year 2016 was $189,000 for 185,417 options at $0.99 per option, during the year 2015
was $121,000 for 66,667 options at $1.80 per option, and during the year 2014 was $230,000 for 105,357 options at $2.16 per option. Unvested stock option activity for employees:
Number of Options Weighted Average Exercise Price Average Remaining Contracted Term (Years) Aggregate Intrinsic Value
Outstanding December 31, 2013 43,750 $ 3.48 8.38 —
Granted 105,357 11.64 — —
Vested (89,891 ) 4.56 — —
Forfeited — — — —
Outstanding December 31, 2014 59,216 $ 16.56 8.76 —
Granted 66,667 3.00 — —
Vested (98,106 ) 11.04 — —
Forfeited — — — —
Outstanding December 31, 2015 27,777 $ 3.48 7.82 —
Granted 185,417 1.58 — —
Vested (122,569 ) 1.72 — —
Forfeited — — — —
Outstanding December 31, 2016 90,625 $ 1.72 9.33 — The weighted-average grant-date fair
value of employee unvested stock options granted during the year 2016 was $92,000 for 185,417 option at $0.50 per option, during
the year 2015 was $51,000 for 66,667 options at $0.76 per option, and during the year 2014 was $230,000 for 105,357 options at
$2.16 per option. Stock option activity for non-employees
during the year:
Number of Options Weighted Average Exercise Price Weighted Average Remaining Contracted Term (Years) Aggregate Intrinsic Value
Outstanding December 31, 2013 344,036 $ 17.76 5.01 —
Granted 4,167 31.20 — —
Exercised — — — —
Forfeited (31,536 ) 33.36 — —
Outstanding December 31, 2014 316,667 $ 16.32 4.75 —
Granted — — — —
Exercised — — — —
Forfeited (41,417 ) 22.32 — —
Outstanding December 31, 2015 275,250 $ 15.48 4.31 —
Granted 62,500 1.64 — —
Exercised — — — —
Forfeited (66,250 ) 23.22 — —
Outstanding December 31, 2016 271,500 $ 10.41 4.66 —
Vested and expected to vest at December 31, 2016 271,500 $ 10.41 4.66 —
Exercisable at December 31, 2016 244,417 $ 11.36 4.05 — The weighted-average grant-date fair
value of non-employee options granted during the year 2016 was $63,000 for 62,500 options at $1.01 per option, during the year
2015 was zero, as no options were granted to non-employees in 2015, and during the year 2014 was $5,000 for 4,167 options at $1.20
per option. Unvested stock option activity for non-employees:
Number of Options Weighted Average Exercise Price Weighted Average Remaining Contracted Term (Years) Aggregate Intrinsic Value
Outstanding December 31, 2013 39,236 $ 3.00 9.61 —
Granted 4,167 31.20 — —
Vested (40,625 ) 3.96 — —
Forfeited — — — —
Outstanding December 31, 2014 2,778 $ 31.20 9.08 —
Granted — — — —
Vested (2,778 ) 31.20 — —
Forfeited — — — —
Outstanding December 31, 2015 — $ — — —
Granted 62,500 1.62 — —
Vested (23,611 ) 1.63 — —
Forfeited (12,500 ) 1.56 — —
Outstanding December 31, 2016 26,389 $ 1.65 8.61 — Stock-based compensation
expense was approximately $410,000, $181,000 and $326,000 for the year ended December 31, 2016, 2015, and 2014, respectively resulting
in an increase in general and administrative expenses with no effect on earnings per share As of December 31,
2016 and 2015, there was $266,000 and $199,000, respectively, of unrecognized stock-based compensation cost related to options
granted under the Equity Incentive Plans. Stock-based compensation related to options granted under the Equity Incentive Plans
will be recorded over the vesting period which is typically one year or upon reaching agreed upon company and/or individual performance
milestones being met which is indefinite.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There were 2,083 warrants granted during 2015 at $1.08
per warrant, and 2,700,000 granted in 2016 at $1.56 to $2.00 per warrant. Information regarding
warrants outstanding and exercisable into shares of common stock is summarized below:
2014 2015 2016
Shares Warrant Price Weighted Average Exercise Price Shares Warrant Price Weighted Average Exercise Price Shares Warrant Price Weighted Average Exercise Price
Outstanding, beginning of year 1,102,354 3.00-24.00 $ 15.12 199,922 3.00-24.00 $ 6.72 147,183 1.08-24.00 $ 5.73
Granted — — $ — 2,083 1.08 $ 1.08 2,700,000 1.56-2.00 $ 1.99
Forfeited (902,432 ) 3.48-19.80 16.92 (54,822 ) 6.12-18.60 9.24 (16,667 ) 6.00 6.00
Exercised — — — — — — — — —
Outstanding, end of year 199,922 3.00 –24.00 $ 6.72 147,183 3.00-24.00 $ 5.76 2,830,516 1.08-24.00 $ 2.16
Exercisable 199,922 3.00-24.00 $ 6.72 147,183 3.00-24.00 $ 5.76 2,830,516 1.08-24.00 $ 2.16
Weighted average remaining contractual life 4.8 years 4.4 years 4.6 years
Years exercisable 2014-2023 2017-2023 2017-2023 Stock warrants are
issued at the discretion of the Board. In 2016, there were 2,666,667 warrants issued in conjunction with the August 2016 offering
at an average exercise price of $1.99 per share. In 2015, there were no warrants issued. In 2016, 33,333 warrants were issued at
an average exercise price of $1.74 per share. Certain of the stock warrants outstanding are subject to adjustments for stock splits
and dividends. No warrants were exercised during 2014, 2015 or 2016. (e) Rights Offering On November 19,
2002, the Board of Directors of the Company declared a dividend distribution of one Right for each outstanding share of Common
Stock to stockholders of record at the close of business on November 29, 2002 (the “Record Date”). Each Right entitles
the registered holder to purchase from the Company a unit consisting of one one-hundredth of a share (a “Unit”) of
Series A Junior Participating Preferred Stock, par value $0.01 per share (the “Series A Preferred Stock”) at a Purchase
Price of $30.00 per Unit, subject to adjustment. The description and terms of the Rights are set forth in a Rights Agreement (the
“Rights Agreement”) between the Company and Continental Stock Transfer &amp; Trust Company, as Rights Agent. On November 2,
2012, the Company executed an Amended and Restated Rights Agreement amending and restating the November 19, 2002 Rights Agreement
between the Company and Continental Stock Transfer &amp; Trust Company, as Rights Agent (as amended, the “Amended Rights
Agreement”). The Amended Rights Agreement extends the term of the Rights Plan to November 18, 2017 and amends certain other
provisions, as described in the Company’s Amended Registration Statement on Form 8-A/A, filed on November 2, 2012 (the “Amended
Form 8-A”). The Amended Rights Plan entitles holders to buy one-hundredth unit of preferred stock for $30.00 and may be
redeemed prior to November 19, 2017, the expiration date, at $0.001 per Right under certain circumstances. The Rights generally
are not transferable apart from the common stock and will not be exercisable unless and until a person or group acquires or commences
a tender or exchange offer to acquire, beneficial ownership of 15% or more of our common stock.</t>
  </si>
  <si>
    <t>Segment and Related Information</t>
  </si>
  <si>
    <t>Segment Reporting [Abstract]</t>
  </si>
  <si>
    <t>(8) Segment and Related Information The Company operates in
one segment, which performs research and development activities related to Ampligen® and other drugs under development, and
sales and marketing of Alferon®. The Company’s revenues for the three-year period ended December 31, 2016, were earned
in the United States. The Company employs an
insignificant amount of net property and equipment in its foreign operations.</t>
  </si>
  <si>
    <t>Research, Consulting and Supply Agreements</t>
  </si>
  <si>
    <t>Notes to Financial Statements</t>
  </si>
  <si>
    <t>(9) Research, Consulting and Supply
Agreements On October 2, 2011,
the Company finalized their Fourth Amendment to a Supply Agreement, effective through March 11, 2014, with Jubilant Hollister-Stier
LLC of Spokane, Washington (“Jubilant”), pursuant to which Jubilant would formulate and package Ampligen® from
the key raw materials that Hemispherx would supply to them. This Supply Agreement expired March 11, 2014. The Company is working
towards an amendment to the existing Supply Agreement, which may contain additional fees as part of entering into the extension.
In October 2014, the Company entered into a purchase commitment with Jubilant for approximately $700,000 for the manufacture of
clinical batches of Ampligen® and no fees were incurred for the years ended 2015 and 2016, respectively, pursuant to this
agreement. On January 3, 2017, the Company entered into a purchase order to replace the previous purchase commitment with Jubilant
pursuant to which Jubilant will manufacture a commercial batch of Ampligen® for the Company. Pursuant to the order, Jubilant
will perform tooling and validation activities as well as final fill and finish services. On July 27, 2016,
the Company reached an agreement with Avecia to serve as an additional contract manufacturer of Hemispherx’s experimental
drug, Ampligen®. The first cGMP lot was completed in December and was released in January 2017 for use in the Company’s
Early Access Program (“EAP”) in Europe and Turkey to treat pancreatic cancer patients. To formulate, fill,
finish and package (“fill and finish”) Alferon N Injection® Drug Product, the Company requires a FDA approved
third party Contract Manufacturing Organization (“CMO”). In January 2012, the Company agreed to a Technology, Transfer,
Validation and Commercial Supply Agreement with Ajinomoto Althea, Inc., formerly Althea Technologies, Inc. (“Althea”)
of San Diego, CA, regarding the fill and finish process for Alferon N Injection®. In November 2014, the Company entered into
a purchase commitment with Althea for approximately $622,000 for the production of validation batches of Alferon® N Injection
for emergency use and/or commercial sale. The Company has paid approximately $210,000 to Althea with regard to this open purchase
commitment as of December 31, 2016 and has recorded this amount within Work-In-Process inventory. On September 6,
2011, the Company executed an amended agreement with Asembia, formerly Armada Healthcare, LLC to undertake the marketing, education
and sales of Alferon N Injection® throughout the United States. This agreement also provides start-up along with ongoing sales
and marketing support to the Company. On July 31, 2015, it was mutually agreed upon to extend this agreement through August 14,
2017 subject to the same terms and conditions. The Company previously extended this agreement for the previous three years also
under the same terms and conditions. The Company incurred no fees for the years ended December 31, 2016, 2015 and 2014, pursuant
to original and amended agreements. Due to the Company’s manufacturing process for Alferon® being on hold and there
being no definitive timetable to have the facility back online, the Company will review its expiring agreement on August 14, 2017
with Asembia. On September 6,
2011, the Company executed a new agreement with specialty distributor, BioRidge Pharma, LLC (“BioRidge”) to warehouse,
ship, and distribute Alferon N Injection® on an exclusive basis in support of U.S. sales. On July 31, 2015, it was mutually
agreed upon to extend this agreement through August 14, 2017 subject to the same terms and conditions. The Company previously extended
this agreement for the previous three years also under the same terms and conditions. The Company incurred approximately fees of
$0, $2,000 and $21,000 for the years ended December 31, 2016, 2015 and 2014, respectively, pursuant to the agreement. Due to the
Company’s manufacturing process for Alferon® being on hold and there being no definitive timetable to have the facility
back online, the Company will review its expiring agreement on August 14, 2017 with BioRidge. On March 9, 2015,
the Company executed an agreement with Emerge Health Pty Ltd. (“Emerge”) to seek approval of Ampligen® for CFS
in Australia and New Zealand and to commence distribution of Ampligen® in both countries on a named-patient basis, where deemed
appropriate. The parties intend to collaborate on seeking regulatory approval from Australia’s Therapeutic Goods Administration
(“TGA”) and New Zealand’s Medicines and Medical Devices Safety Authority (“Medsafe”). Under this
five year exclusive license to sell, market, and distribute Ampligen® in Australia and New Zealand to treat CFS, Emerge will
implement regulatory-compliant programs to educate physicians about Ampligen® for CFS and seek orphan drug designation and
approval of Ampligen® to treat CFS. Hemispherx will support these efforts and will supply Ampligen® at a predetermined
transfer price. The Company has the right to buy out of the agreement at a price equal to three times Ampligen® sales for
the preceding 12 months if exercised within the first two years or two times such sales if exercised after year three. The Company
has determined to maintain local expertise in handling the regulatory aspects of treating patients with an unapproved product and
has elected not to pursue individual patient use in these territories and has subsequently terminated the agreement in 2017. On August 3, 2015,
the Company executed a multi-year agreement with Impatients, N.V. (“Impatients”), a Netherlands based company doing
business as myTomorrows, for the commencement and management of an Early Access Program (“EAP”) in Europe, Turkey and
Canada (the “Territory”) related to Chronic Fatigue Syndrome. MyTomorrows, as Hemispherx’ exclusive service provider
and distributor in the Territory, will perform EAP activities. These activities will be directed to (a) the education of physicians
and patients regarding the possibility of early access to innovative medical treatments not yet the subject of a Marketing Authorization
(regulatory approval) through named-patient use, compassionate use, expanded access and hospital exemption (b) patient and physician
outreach related to a patient-physician platform, (c) the securing of Early Access Approvals (exemptions and/or waivers required
by regulatory authorities for medical treatments prior to Marketing Authorization) for the use of such treatments, (d) the distribution
and sale of such treatments pursuant to such Early Access Approvals, (e) pharmacovigilance (drug safety) activities and/or (f)
the collection of data such as patient-reported outcomes, doctor-reported experiences and registry data. Hemispherx will support
these efforts and will supply Ampligen® to myTomorrows at a predetermined transfer price. In the event that the Company receives
Marketing Authorization in any country in the Territory, the Company will pay myTomorrows a royalty on products sold. The parties
will establish a Joint Steering Committee composed of representatives of both parties to oversee the EAP. On August 6, 2015,
the Company executed an agreement with Emerge to seek approval of Alferon N Injection® in Australia and New Zealand and to
commence distribution of Alferon® in both countries on a named-patient basis, for treating genital warts and other infections
and diseases to which patients in Australia and New Zealand have become refractory to recombinant interferon. The Company and Emerge
will collaborate on seeking regulatory approval from Australia’s TGA and New Zealand’s Medsafe. Under a five-year exclusive
license to sell, market, and distribute Alferon N Injection® in Australia and New Zealand, Emerge will implement regulatory-compliant
programs to educate physicians about Alferon®. The Company will support these efforts and will supply Alferon® at a predetermined
transfer price. The Company has the right to buy out of the agreement at a price equal to three times Alferon® sales for the
preceding 12 months if exercised within the first two years or two times such sales if exercised after year three. On May 24, 2016,
the Company entered into an amended and restated five year agreement (the “Impatients Agreement”) with Impatients,
N.V. (“Impatients”), a Netherlands based company doing business as myTomorrows, for the commencement and management
of an Early Access Program (“EAP”) in Europe and Turkey (the “Territory”) related to CFS. Pursuant to the
agreement, Impatients, as our exclusive service provider and distributor in the Territory, is performing EAP activities. These
activities will be directed to (a) the education of physicians and patients regarding the possibility of early access to innovative
medical treatments not yet the subject of a Marketing Authorization (regulatory approval) through named-patient use, compassionate
use, expanded access and hospital exemption, (b) patient and physician outreach related to a patient-physician platform, (c) the
securing of Early Access Approvals (exemptions and/or waivers required by regulatory authorities for medical treatments prior to
Marketing Authorization) for the use of such treatments, (d) the distribution and sale of such treatments pursuant to such Early
Access Approvals, (e) pharmacovigilance (drug safety) activities and/or (f) the collection of data such as patient-reported outcomes,
doctor-reported experiences and registry data. We are supporting these efforts and supplying Ampligen® to Impatients at a
predetermined transfer price. In the event that the Company receives Marketing Authorization in any country in the Territory, the
Company will pay Impatients a royalty on products sold. Pursuant to the Impatients Agreement, the royalty would be a percentage
of Net Sales (as defined in the Impatients Agreement) of Ampligen® sold in the Territory where Marketing Authorization was
obtained, and the maximum royalty would be a percentage of Net Sales. The formula to determine the percentage of Net Sales will
be based on the number of patients that are entered into the EAP. The parties established a Joint Steering Committee comprised
of representatives of both parties to oversee the EAP. No assurance can be given that activities under the EAP will result in Marketing
Authorization or the sale of substantial amounts of Ampligen® in the Territory. The Company has
entered into agreements for consulting services, which are performed at medical research institutions and by medical and clinical
research individuals. The Company’s obligation to fund these agreements can be terminated after the initial funding period,
which generally ranges from one to three years or on an as-needed monthly basis. During the years ending December 31, 2016, 2015
and 2014, the Company incurred approximately $285,000, $1,668,000 and $1,286,000, respectively, of consulting service fees under
these agreements. These costs are charged to research and development expense as incurred.</t>
  </si>
  <si>
    <t>401(k) Plan</t>
  </si>
  <si>
    <t>Compensation and Retirement Disclosure [Abstract]</t>
  </si>
  <si>
    <t>(10) 401(k) Plan The Company has a defined
contribution plan, entitled the Hemispherx Biopharma Employees 401(k) Plan and Trust Agreement (the “401(k) Plan”).
Full time employees of the Company are eligible to participate in the 401(k) Plan following one year of employment. Subject to
certain limitations imposed by federal tax laws, participants are eligible to contribute up to 15% of their salary (including bonuses
and/or commissions) per annum. Participants’ contributions to the 401(k) Plan may be matched by the Company at a rate determined
annually by the Board of Directors. Each participant immediately
vests in his or her deferred salary contributions, while Company contributions will vest over one year. A 6% Company matching
contribution was established, effective as of January 1, 2010 through December 31, 2015. As of January 1, 2016, the matching has
been terminated. For 2016, 2015 and 2014, the Company contributions towards the 401(k) Plan were $0, $167,000 and $170,000 respectively.</t>
  </si>
  <si>
    <t>Royalties, License and Employment Agreements</t>
  </si>
  <si>
    <t>(11) Royalties, License and Employment Agreements The Company had contractual
agreements with Named Executive Officers (“Officers”) in 2016, 2015 and 2014. The aggregate annual base compensation
for these Officers under their respective contractual agreements for 2016, 2015 and 2014 was $983,000, $2,259,000 and $2,249,000
respectively. In addition, certain of these Officers were entitled to receive performance bonuses of up to 25% or 20% of their
respective annual base salary, at the sole discretion of the Compensation Committee of the Board of Directors. In 2016, 2015 and
2014, Officers’ bonuses of $0, $0 and $386,000 respectively were granted. On November 23, 2015, Mr.
Equels waived his rights under his employment agreement to any future payment of any incentive bonus related to the sale of the
Company’s stock or other securities by, or on behalf of, the Company pursuant to the Maxim Equity Distribution Agreement
or any similar or successor ATM equity distribution agreement. Mr. Equels voluntarily provided his waiver in an effort to preserve
cash and to help the Company to ensure its short term commercialization goals. In 2016, equity was granted
as a form of compensation to these Officers:
● Chief Executive Officer was granted 25,000 ten year options to purchase common stock at $1.68 per share which vest in entirety in one year; and
● Chief Financial Officer was granted 12,500 ten year options to purchase common stock at $1.56 per share which vest in entirety in one year.
● Chief Scientific Officer was granted 12,500 ten year options to purchase common stock at $1.56 per share which vest in entirety in one year. In 2015, equity was granted
as a form of compensation to these Officers:
● Chief Executive Officer was granted 25,000 ten year options to purchase common stock at $3.00 per share which vest in entirety in one year. In 2014, equity was granted
as a form of compensation to these Officers:
● Chief Executive Officer was granted 25,000 ten year options to purchase common stock at $4.32 per share which vest in entirety in one year. The Company recorded stock
compensation expense of approximately $52,000, $121,000 and $223,000, respectively, during the years ended December 31, 2016,
2015 and 2014 respectively with regard to these issuances.</t>
  </si>
  <si>
    <t>Leases</t>
  </si>
  <si>
    <t>Leases [Abstract]</t>
  </si>
  <si>
    <t xml:space="preserve"> (12) Leases The Company has
a non-cancelable escalating operating lease as amended, for the space in which its principal office is located. The term of the
lease for the Philadelphia, Pennsylvania offices is currently through July 1, 2018. Approximate future minimum payments under these
operating lease obligations are as follows:
For The Years Ending
December 31, (In Thousands)
2017 161
2018 68
$ 229 Rent expense charged
to operations for the years ended December 31, 2016, 2015 and 2014 amounted to approximately $178,000, $166,000 and $163,000 respectively.</t>
  </si>
  <si>
    <t>Income Taxes (FASB ASC 740 Income Taxes)</t>
  </si>
  <si>
    <t>Income Tax Disclosure [Abstract]</t>
  </si>
  <si>
    <t xml:space="preserve">(13) Income Taxes (FASB ASC 740 Income
Taxes) The Company applies
the provisions of FASB ASC 740-10 Uncertainty in Income Taxes. As a result of the implementation,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As of December 31,
2014, the Company has approximately $151,000,000 of federal net operating loss carryforwards (expiring in the years 2018 through
2034) available to offset future federal taxable income. The Company also has approximately $36,000,000 of Pennsylvania state net
operating loss carryforwards (expiring in the years 2018 through 2033) and approximately $28,000,000 of New Jersey state net operating
loss carryforwards (expiring in the years 2033 and 2034) available to offset future state taxable income. In January 2015, the
Company effectively sold $14,300,000 of its New Jersey state net operating loss carryforward for the year 2013 for approximately
$1,374,000. As of December 31,
2015, the Company has approximately $166,000,000 of federal net operating loss carryforwards (expiring in the years 2018 through
2035) available to offset future federal taxable income. The Company also has approximately $36,000,000 of Pennsylvania state net
operating loss carryforwards (expiring in the years 2018 through 2033) and approximately $29,000,000 of New Jersey state net operating
loss carryforwards (expiring in the years 2034 and 2035) available to offset future state taxable income. In January 2016, the
Company effectively sold $16,000,000 of its New Jersey state net operating loss carryforward for the year 2014 for approximately
$1,320,000, and also sold New Jersey research and development credits for $241,000. As of December 31,
2016, the Company has approximately $174,000,000 of federal net operating loss carryforwards (expiring in the years 2018 through
2036) available to offset future federal taxable income. The Company also has approximately $36,000,000 of Pennsylvania state net
operating loss carryforwards (expiring in the years 2018 through 2033) and approximately $8,000,000 of New Jersey state net operating
loss carryforwards (expiring in 2036) available to offset future state taxable income. In December 2016, the Company effectively
sold $14,000,000 of its New Jersey state net operating loss carryforward for the year 2015 for approximately $1,120,000, and also
sold New Jersey research and development credits for $189,000. The utilization
of certain state net operating loss carryforwards may be subject to annual limitations. With no tax due for the foreseeable future,
the Company has determined that a policy to determine the accounting for interest or penalties related to the payment of tax is
not necessary at this time. Under the Tax Reform
Act of 1986, the utilization of a corporation’s net operating loss carryforward is limited following a greater than 50% change
in ownership. Due to the Company’s prior and current equity transactions, the Company’s net operating loss carryforwards
may be subject to an annual limitation generally determined by multiplying the value of the Company on the date of the ownership
change by the federal long-term tax exempt rate. Any unused annual limitation may be carried forward to future years for the balance
of the net operating loss carryforward period.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 the deferred tax assets are fully offset by a valuation allowance at December 31, 2016 and
2015. The components of the net deferred tax
assets and liabilities as of December 31, 2016 and 2015 consist of the following:
(in thousands)
Deferred tax assets: December 31,
2016 2015
Net operating losses $ 59,200 $ 56,300
Amortization &amp; depreciation 132 88
Research and development costs - 691
Stock compensation 139 62
Total deferred tax assets 59,741 57,141
Deferred tax liabilities:
Research and development costs (375 ) -
Deferred tax assets, net 59,096 57,141
Less: Valuation allowance (59,096 ) (57,141 )
Deferred tax assets, net — — </t>
  </si>
  <si>
    <t>Contingencies</t>
  </si>
  <si>
    <t>Commitments and Contingencies Disclosure [Abstract]</t>
  </si>
  <si>
    <t>(14) Contingencies
(a) Mark Zicherman v. Hemispherx Biopharma, Inc., William A. Carter, Thomas K. Equels, Iraj E. Kiani, William M. Mitchell, Richard C. Piani, David Strayer and Charles T. Bernhardt, U.S. District Court for Eastern District of Pennsylvania, Case No. 2:13-cv-00243-WY.
(b) Michael Desclos v. Hemispherx Biopharma, Inc., William A. Carter, Charles T. Bernhardt, Thomas K. Equels, David R. Strayer, Richard C. Piani, William M. Mitchell, and Iraj E. Kiani, First Judicial District of Pennsylvania, Court of Common Pleas of Philadelphia, March 2013 Term, No. 110.
(c) Richard J. Sussman and Douglas T. Lowe v. Hemispherx Biopharma, Inc., William A. Carter, Charles T. Bernhardt, Thomas K. Equels, David R. Strayer, Richard C. Piani, William M. Mitchell, and Iraj E. Kiani, First Judicial District of Pennsylvania, Court of Common Pleas of Philadelphia, April 2013 Term, No. 3458.
(d) Rena A. Kastis and James E. Conroy v. Hemispherx Biopharma, Inc., William A. Carter, Thomas K. Equels, Richard C. Piani, William M. Mitchell, Iraj E. Kiani and Robert E Peterson, Chancery Court of the State of Delaware, June 18, 2013, Case No. 8657.
(e) Cato Capital, LLC v. Hemispherx Biopharma, Inc., U.S. District Court for the District of Delaware, Case No. 9-549-GMS.
(a) On January 15, 2013, a Shareholder Derivative Complaint was filed against the Company, as nominal defendant, and certain of its current and former Officers and Directors in the United States District Court for the Eastern District of Pennsylvania. Purporting to assert claims on behalf of the Company, the Complaint in this action, Mark Zicherman v. Hemispherx Biopharma, Inc., et al., alleges violations of state law, including breaches of fiduciary duties, waste of corporate assets, and unjust enrichment, arising from the alleged federal securities violations asserted in the securities class action. On February 22, 2013, the Court entered an order temporarily staying this case pending the outcome of the securities class action defendants’ motion to dismiss that action. On July 3, 2013, Plaintiff filed an Amended Complaint, adding David R. Strayer, M.D., as a Defendant. On July 18, 2013, the Court entered an order staying the case as against Dr. Strayer pending the outcome of the motion to dismiss the securities class action. On January 24, 2014, the Court denied the defendants’ motion to dismiss the securities class action. On March 26, 2014, the Court entered an order to continue the temporary stay, and on March 27, 2014, the Court entered an order placing the action in the Civil Suspense File. On April 11, 2014, the Court entered a Stipulated Protective Order, which will govern all confidential documents produced in discovery. On January 28, 2015, on request of the parties, the Court entered an Order continuing the temporary stay, subject to the requirement that the parties submit an updated joint status report within ten days of the court’s entry of an order granting or denying the securities class action parties’ motion for preliminary approval of their settlement agreement. On or about January 13, 2016, the parties agreed to attempt to resolve the action through mediation. On February 11, 2016, the parties engaged in a mediation and, at that mediation, reached an agreement in principle to settle all claims. On April 27, 2016, the parties executed a Stipulation and Agreement of Settlement (“Settlement”). On May 27, 2016, the Court entered an order preliminarily approving the parties’ Settlement. On September 29, 2016, the Court held a final approval hearing to determine whether the parties’ Settlement is fair, reasonable, adequate and in the best interests of Hemispherx. On October 4, 2016, the Court entered an Order granting final approval of the parties’ settlement ,
(b) On March 4, 2013, a Shareholder Derivative Complaint was filed against the Company, as nominal defendant, and certain of its current and former Officers and Directors in the First Judicial District of Pennsylvania of the Court of Common Pleas of Philadelphia. Purporting to assert claims on behalf of the Company, the Complaint in this action, Michael Desclos v. Hemispherx Biopharma, Inc., et al., alleges violations of state law, including breaches of fiduciary duties, waste of corporate assets, and unjust enrichment, arising from the alleged federal securities violations asserted in the securities class action. On April 10, 2013, the Court entered an order temporarily staying this case pending the outcome of the securities class action defendants’ motion to dismiss that action. On January 24, 2013, the court in the federal securities class action denied the defendants’ motion to dismiss. On January 29, 2014, the court entered an order consolidating this action with the shareholder derivative action, Richard J. Sussman and Douglas T. Lowe v. Hemispherx Biopharma, Inc., et al., described below. On March 26, 2014, the Court entered an order to continue the temporary stay. On June 9, 2014, the Court entered a Stipulated Protective Order, which will govern all confidential documents produced in discovery. On or about January 13, 2016, the parties agreed to attempt to resolve the action through mediation. On February 11, 2016, the parties engaged in a mediation and, at that mediation, reached an agreement in principle to settle all claims. On April 27, 2016, the parties executed a Stipulation and Agreement of Settlement (“Settlement”). On May 27, 2016, the Court in Zicherman entered an order preliminarily approving the parties’ Settlement. On September 29, 2016, the Court held a final approval hearing to determine whether the parties’ settlement is fair, reasonable, adequate and in the best interests of Hemispherx. On October 4, 2016, the Court in Zicherman entered an Order granting final approval of the parties’ settlement and awarding the plaintiffs’ counsel $660,000 in attorneys’ fees. The Settlement, which resolves all claims asserted in this action (“Desclos”) and the two related actions, Zicherman, referenced above, and the state court action referenced below, Richard J. Sussman and Douglas T. Lowe v. Hemispherx Biopharma, Inc., et al., does not constitute any admission of fault or wrongdoing by Hemispherx or any of the individual defendants. No Company funds were used to pay attorneys’ fees award, which was funded by Hemispherx’s insurance companies. On December 2, 2016, the Court in this action removed the case from deferred status, and on December 5, 2016, the prothonotary entered the plaintiffs’ praecipe to mark the case settled, discontinued, and ended in its entirety, and with prejudice.
(c) On April 23, 2013, a Shareholder Derivative Complaint was filed against the Company, as nominal defendant, and certain of its current and former Officers and Directors in the First Judicial District of Pennsylvania of the Court of Common Pleas of Philadelphia. Purporting to assert claims on behalf of the Company, the Complaint in this action, Richard J. Sussman and Douglas T. Lowe v. Hemispherx Biopharma, Inc., et al., alleges violations of state law, including breaches of fiduciary duties, abuse of control, gross mismanagement, waste of corporate assets, and unjust enrichment, arising from the alleged federal securities violations asserted in the securities class action. On May 10, 2013, the Court entered an order staying this case pending the outcome of the ruling on the Federal Securities Class Action Defendants’ motion to dismiss. On January 24, 2014, the court in the federal securities class action denied the defendants’ motion to dismiss. On January 29, 2014, the Court entered an order consolidating this action with the shareholder derivative action, Michael Desclos v. Hemispherx Biopharma, Inc., et al., described above. On March 26, 2014, the Court entered an order to continue the temporary stay. On June 9, 2014, the Court entered a Stipulated Protective Order, which will govern all confidential documents produced in discovery. On or about January 13, 2016, the parties agreed to attempt to resolve the action through mediation. On February 11, 2016, the parties engaged in a mediation and, at that mediation, reached an agreement to settle all claims. On April 27, 2016, the parties executed a Stipulation and Agreement of Settlement (“Settlement”). On May 27, 2016, the Court in Zicherman entered an order preliminarily approving the parties’ Settlement. On September 29, 2016, the Court held a final approval hearing to determine whether the parties’ settlement is fair, reasonable, adequate and in the best interests of Hemispherx. On October 4, 2016, the Court in Zicherman entered an Order granting final approval of the parties’ settlement and awarding the plaintiffs’ counsel $660,000 in attorneys’ fees. The Settlement, which resolves all claims asserted in this action and the two related actions, Zicherman and Desclos, referenced above, does not constitute any admission of fault or wrongdoing by Hemispherx or any of the individual defendants. No Company funds were used to pay attorneys’ fees award, which was funded by Hemispherx’s insurance companies. On December 2, 2016, the Court in this action removed the case from deferred status, and on December 8, 2016, the prothonotary entered the plaintiffs’ praecipe to mark the case settled, discontinued, and ended in its entirety, and with prejudice.
(d) On June 18, 2013, a Stockholder Derivative Complaint was filed against the Company, as nominal defendant, and certain of its current and former Officers and Directors in the Court of Chancery of the State of Delaware. The Complaint in this action, Rena A. Kastis and James E. Conroy v. Hemispherx Biopharma, Inc., et al., alleges breaches of fiduciary duties, waste of corporate assets and unjust enrichment. The Company’s Board of Directors appointed a Special Litigation Committee (“SLC”) to review the allegations set forth in the Complaint. On September 10, 2013, the Court entered a Stipulation and Order staying all proceedings in this action pending the SLC’s review and recommendation concerning the allegations contained in the Complaint. On December 20, 2013, the SLC issued its Report, in which it concluded that dismissing the Complaint would be in the best interests of Hemispherx and its stockholders. On January 20, 2014, the SLC moved to dismiss the Complaint. Following briefing and oral argument on the motion to dismiss, the Court denied the SLC’s motion on August 18, 2015, but did dismiss the claims against former officer Robert E. Peterson. On October 13, 2015, Plaintiffs filed a Verified Amended Derivative and Class Action Complaint (the “Amended Complaint”), asserting additional claims for breach of fiduciary duty against Board member Peter W. Rodino, declaratory judgment with respect to certain bonuses paid to officers of the Company, and a class action claim for breach of fiduciary duty against the current Board in connection with the solicitation of votes in advance of the Company’s 2015 annual meeting. The Amended Complaint also removed all of the dismissed claims against Mr. Peterson. The Company and all individual defendants except former Board member Richard C. Piani answered the Amended Compliant on November 19, 2015. The Court entered a scheduling order on December 2, 2015, but on January 5, 2016, the parties agreed to suspend all litigation for 60 days and to attempt to resolve the action through mediation. The parties engaged in a mediation on February 10, 2016, and reached an agreement in principle to settle all claims on April 27, 2016. That agreement was memorialized in a Stipulation and Agreement of Settlement (the “Settlement Stipulation”) which was filed with the Court on June 8, 2016. The settlement was subject to the Court’s finally approving the terms of the parties’ settlement agreement in all material respects. On June 8, 2016, concurrent with the filing of the Settlement Stipulation, the parties filed a joint proposed scheduling order, which the Court entered the same day (the “Scheduling Order”). The Scheduling Order preliminarily certified the class for settlement purposes, directed the Company to issue notice (in the form approved by the Court) to Company stockholders and members of the putative class, and scheduled a settlement approval hearing (the “Settlement Approval Hearing”) to occur on September 9, 2016. At the Settlement Approval Hearing on September 9 and September 19, 2016, the Court approved the settlement, awarded plaintiffs’ counsel $1.25 million in attorneys’ fees and expenses, and dismissed the action with prejudice. No stockholders or members of the putative class objected to the settlement. No Company funds were used to pay the settlement or attorneys’ fees award; the settlement and fee award were funded by Hemispherx’s insurance policies. The final settlement does not constitute any admission of fault or wrongdoing by Hemispherx or any of the individual defendants.
(e) Cato Capital, LLC (“Cato”) brought suit against the Company on July 31, 2009, in the United States District Court for the District of Delaware (the “Court”), alleging that under a November 2008 agreement between Cato and Hemispherx, Hemispherx owed Cato a placement fee arising from subsequent Hemispherx financing and investment transactions. Hemispherx disputed these allegations, asserting that Cato failed to comply with the provisions of its own contract. The Amended Complaint sought damages in the amount of $9,830,000.00 plus attorneys’ fees and punitive damages. Pursuant to an indemnification responsibility, Hemispherx has also retained this firm to undertake the defense of the Sage Group. The Parties had a Non-Jury
trial on March 4, 5 and 6, 2013 before the United States District Court for the District of Delaware. On September 29, 2014, the
Court found in favor of Hemispherx and Sage on all counts, and dismissed Cato’s claims in their entirety. On January 13,
2015, the Court granted the Company’s motion for attorney’s fees and costs and awarded the Company $770,852.76. On October 24, 2014, Cato
filed a notice of appeal of the Court’s September 29, 2014 decision in the United States Court of Appeals for the Third
Circuit (the “Third Circuit”). On March 3, 2015, Cato filed its Brief in the Third Circuit. The Company’s Brief
in Response was filed on April 6, 2015, with a Reply Brief by Cato filed on April 19, 2015. The Court of Appeals conducted Oral
Argument on July 16, 2015. On August 21, 2015 the Court of Appeals affirmed the judgment of the District Court. On September 9,
2015 Cato sought reconsideration of the decision through re-argument or re-hearing by the en banc Court of Appeals. On September
17, 2015 the Court of Appeals denied Cato’s requests. On October 1, 2015 Hemispherx filed for additional costs and fees
to be added to its existing judgment. On February 10, 2016 the Court increased Hemispherx’ judgment by an additional $48,725.75
to reflect the costs of defending the Cato appeal. On February 11, 2016 the Court of Appeals returned the mandate to the District
Court. The Company is pursuing collection of its judgment in the amount of $829,578.51.</t>
  </si>
  <si>
    <t>Certain Relationships and Related Transactions</t>
  </si>
  <si>
    <t>Related Party Transactions [Abstract]</t>
  </si>
  <si>
    <t>(15) Certain Relationships and Related Transactions The Company has employment
agreements with certain of their Executive Officers and has granted such officers and directors options and warrants to purchase
their common stock. Please see details of these Employment Agreements in Note 11 - Royalties, License and Employment Agreements. Thomas Equels our CEO,
was elected to the Board of Directors at the Annual Stockholders Meeting on November 17, 2008 and joined the Company as General
Counsel effective June 1, 2010. Mr. Equels had provided external legal services for several years through May 31, 2010 and Equels
Law Firm continued to support the Company through 2015. In 2016, 2015 and 2014, the Company paid Equels Law Firm approximately
$0, $42,000 and $303,000, respectively, for services rendered. Upon analysis in the Fall of 2011 by the Audit Committee’s
Financial Expert, it was deemed that the hourly rates charged by Equels Law to the Company were reasonable when compared to the
fee structure of a possible arms-length transaction from comparable firms in practice in the same market and of the similar size.
The hourly rate fees from Equels Law Firm remained the same for 2014 and 2015. There were no legal fees paid in 2016 to Equels
Law Firm. For his Board fees, Mr. Equels received approximately $20,000, $182,000 and $182,000 for 2016, 2015 and 2014, respectively.
Mr. Equels stopped receiving Board fees in March 2016. For the years ended 2016,
2015 and 2014, compensation was granted or paid related to the Executive Performance Incentive Program related to the ATM, as set
forth in Section 3(c)(ii) of his Employment Agreement, for approximately $0, $262,000, and $641,000 to Mr. Equels. Mr. Equels’
compensation related to this program was classified entirely as general and administrative expense. Mr. Equels has agreed not to
receive any compensation in relation to current or future ATM sales. In 2016 Mr. Equels also
received, as set forth in Section 3(c)(ii) of his Employment Agreement, $39,000 for 5% of the Ampligen® cost recovery sales
for the last 5 years, and $131,000 in accordance with item 5 of the 2016 Senior Executive Deferred Cash Performance Award Plan,
as the price of our stock has been above $.20 for 5 successive trading days.</t>
  </si>
  <si>
    <t>Concentrations of Credit Risk</t>
  </si>
  <si>
    <t>Risks and Uncertainties [Abstract]</t>
  </si>
  <si>
    <t xml:space="preserve"> (16) Concentrations of Credit Risk 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
bearing accounts may be in excess of Federal Deposit Insurance Corporation insurance limits. There was no credit based sales for
2016, 2015 or 2014.</t>
  </si>
  <si>
    <t>Fair Value</t>
  </si>
  <si>
    <t>Fair Value Disclosures [Abstract]</t>
  </si>
  <si>
    <t xml:space="preserve">(17) Fair Value The Company is required
under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of the redeemable warrants related to the Company’s
August 2016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December 31, 2016 September 6, 2016
Underlying price per share $0.69 to $1.26 $ 1.39
Exercise price per share $1.88 - $2.00 $1.88 - $2.00
Risk-free interest rate 1.86% 1.21%
Expected holding period 4.70 5.00
Expected volatility 85% 90%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for at least approximately 18 months;
b. The Company may have to perform additional clinical trials for FDA approval of its flagship product;
c. Industry and market conditions continue to include a global market recession, adding risk to any transaction;
d. Available capital for a potential buyer in a cash transaction continues to be limited;
e. The nature of a life sciences company is heavily dependent on future funding and high fixed costs, including Research &amp; Development;
f. The Company has minimal revenues streams which are insufficient to meet the funding needs for the cost of operations or construction at their manufacturing facility; and
g.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940,000 at December 31, 2016 and $2,617,000 at September 6, 2016, the date of issuance.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16,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As of December 31, 2016
Total Level 1 Level 2 Level 3
Assets:
Marketable securities $ 3,460 $ 3,460 $ - $ -
Liabilities:
Redeemable warrants $ 940 - - $ 940
(in thousands) As of December 31, 2015
Total Level 1 Level 2 Level 3
Assets:
Marketable Securities $ 6,795 $ 6,795 $ - $ -
Liabilities:
Redeemable warrants - - - - The changes in Level 3 Liabilities measured at fair value
on a recurring basis are summarized as follows:
(in thousands)
2016 2015 2014
Balance at December 31, 2015 $ - $ - $ 14
Issuance of warrants 2,617 - (14 )
Fair value adjustments (1,677 - -
Balance at December 31, 2016 $ 940 $ - $ - </t>
  </si>
  <si>
    <t>Subsequent Events</t>
  </si>
  <si>
    <t>Subsequent Events [Abstract]</t>
  </si>
  <si>
    <t xml:space="preserve"> (18) Subsequent Events The Company evaluated subsequent
events through the date on which these financial statements were issued. The Company entered into
definitive agreements with several institutional investors for an offering of shares of common stock with net proceeds of approximately
$850,000 in a registered direct offering. In connection with the offering, the Company issued registered shares of common stock
at a purchase price of $0.55 per share. Concurrently in a private placement, for each share of common stock purchased by an investor,
such investor received from the Company an unregistered warrant to purchase 0.75 of a share of common stock. The warrants have
an exercise price of $0.75 per share, are exercisable six months after issuance, and will expire five years from the initial exercise
date. The Company also issued placement agent warrants for the purchase of an aggregate of 90,909 shares of our common stock. Rodman&amp;
Renshaw, a unit of H.C. Wainwright &amp; Co., LLC, acted as the exclusive placement agent in connection with this offering. The Company intends to
use the net proceeds from the offering for preparation for technology transfer opportunities, expenses related to Ampligen®
manufacturing and for other working capital and general corporate purposes.</t>
  </si>
  <si>
    <t>Summary of Significant Accounting Policies (Policies)</t>
  </si>
  <si>
    <t>Cash and Cash Equivalents</t>
  </si>
  <si>
    <t>(a) Cash and Cash Equivalents Cash and Cash Equivalents
consist of cash and money market accounts and total $2,408,000 and $2,115,000 at December 31, 2016 and 2015, respectively.</t>
  </si>
  <si>
    <t>(b) Marketable Securities The Company’s
securities are classified as available for sale and are stated at fair value. Unrealized gains and losses on securities available
for sale are excluded from results of operations and are reported as other comprehensive income (loss) on the Statements of Comprehensive
Loss, net of taxes. Securities classified as available for sale include securities that may be sold in response to changes in
interest rates, changes in prepayment risks or for portfolio management purposes. The cost of securities sold is determined on
a specific identification basis. Gains and losses on sales of securities are recognized in the statements of comprehensive loss
on the date of sale.</t>
  </si>
  <si>
    <t>Property and Equipment</t>
  </si>
  <si>
    <t>(c) Property and Equipment
(in thousands) December 31,
2016 2014
Land, buildings and improvements $ 10,530 $ 11,603
Furniture, fixtures, and equipment 5,630 5,490
Leasehold improvements - 85
Total property and equipment 16,160 17,178
Less: accumulated depreciation and amortization (6,646 ) (5,941 )
Property and equipment, net $ 9,514 $ 11,237 Property and equipment
are recorded at cost. Depreciation and amortization are computed using the straight-line method over the estimated useful lives
of the respective assets, ranging from three to thirty-nine years. The Company also reclassified an underutilized building as
an asset held for resale totaling $764,000 adjacent to its New Jersey manufacturing facility site that it is in the process of
selling.</t>
  </si>
  <si>
    <t>Patent and Trademark Rights</t>
  </si>
  <si>
    <t>(d) Patent and Trademark Rights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t>
  </si>
  <si>
    <t>Revenue</t>
  </si>
  <si>
    <t>(e)
Revenue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t>
  </si>
  <si>
    <t>Accounting for Income Taxes</t>
  </si>
  <si>
    <t>(f)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t>
  </si>
  <si>
    <t>Comprehensive loss</t>
  </si>
  <si>
    <t>(g) Comprehensive loss Comprehensive loss
consists of net loss, net unrealized gains (losses) on securities and is presented in the consolidated statements of comprehensive
loss.</t>
  </si>
  <si>
    <t>Use of Estimates</t>
  </si>
  <si>
    <t>(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and contingency accruals.</t>
  </si>
  <si>
    <t>Recent Accounting Standards and Pronouncements</t>
  </si>
  <si>
    <t>(i) Recent Accounting Standards and
Pronouncements In May 2014, the
Financial Accounting Standards Board (“FASB”) issued Accounting Standards Update No. 2014-09 (ASU 2014-09), Revenue
from Contracts with Customers In August 2014,
the FASB issued ASU 2014-15, Presentation of Financial Statements-Going Concern (Subtopic 205-40): Disclosure of Uncertainties
about an Entity’s Ability to Continue as a Going Concern In January 2016,
the (“FASB”) has issued Accounting Standards Update (ASU) No. 2016-01, Financial Instruments – Overall (Subtopic
825-10): Recognition and Measurement of Financial Assets and Financial Liabilities In
February 2016, the FASB issued ASU 2016-02 - Leases, In August 2016,
the FASB issued ASU 2016-15 - In 2016, the FASB
also issued Accounting Standards Updates (“ASU”) 2016-03 through 2016-20 and in 2017 the FASB issued 2017-01 through
2017-07 These updates did not have a significant impact on the financial statements.</t>
  </si>
  <si>
    <t>Stock-Based Compensation</t>
  </si>
  <si>
    <t>(j)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t>
  </si>
  <si>
    <t>Accounts Receivable</t>
  </si>
  <si>
    <t>(k) Accounts Receivable Concentration of
credit risk, with respect to accounts receivable, is limited due to the Company’s credit evaluation process. The Company
does not require collateral on its receivables. The Company did not have any receivables as of December 31, 2016 and 2015.</t>
  </si>
  <si>
    <t>Common Stock Per Share Calculation</t>
  </si>
  <si>
    <t>(l) Common Stock Per Share Calculation Basic and diluted
net loss per share is computed using the weighted average number of shares of common stock outstanding during the period. Equivalent
common shares, consisting of stock options and warrants related to 4,032,851, 1,316,204 and 1,457,245 shares, are excluded from
the calculation of diluted net loss per share for the years ended December 31, 2016, 2015 and 2014, respectively, since their
effect is antidilutive.</t>
  </si>
  <si>
    <t>Long-Lived Assets</t>
  </si>
  <si>
    <t>(m)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Summary of Significant Accounting Policies (Tables)</t>
  </si>
  <si>
    <t>Schedule of Property and Equipment</t>
  </si>
  <si>
    <t xml:space="preserve">(in thousands) December 31,
2016 2014
Land, buildings and improvements $ 10,530 $ 11,603
Furniture, fixtures, and equipment 5,630 5,490
Leasehold improvements - 85
Total property and equipment 16,160 17,178
Less: accumulated depreciation and amortization (6,646 ) (5,941 )
Property and equipment, net $ 9,514 $ 11,237 </t>
  </si>
  <si>
    <t>Inventories (Tables)</t>
  </si>
  <si>
    <t>Schedule of Inventories</t>
  </si>
  <si>
    <t xml:space="preserve">The Company uses
the lower of first-in, first-out (“FIFO”) cost or market method of accounting for inventory.
Inventories consist of the following: (in thousands)
2016 2015
Inventory Work-In-Process, January 1 $ 1,326 $ —
Production — 1,443
Transfer to other assets (1,326 ) —
Spoilage — (117 )
Inventory Work-In-Process, December 31 $ — $ 1,326 </t>
  </si>
  <si>
    <t>Marketable Securities (Tables)</t>
  </si>
  <si>
    <t>Schedule of Available for Sale</t>
  </si>
  <si>
    <t xml:space="preserve">Securities classified
as available for sale consisted of: December 31, 2016 (in thousands)
Securities Amortized Cost Gross Unrealized Gains Gross Unrealized Losses Fair Value Short-Term Investments Long Term Investments
Mutual Funds $ 3,465 $ — $ (5 ) $ 3,460 $ 3,460 $ —
Totals $ 3,465 $ — $ (5 ) $ 3,460 $ 3,460 $ — December 31, 2015 (in thousands)
Securities Amortized Cost Gross Unrealized Gains Gross Unrealized Losses Fair Value Short-Term Investments Long Term Investments
Mutual Funds $ 6,892 $ — $ (97 ) $ 6,795 $ 6,795 $ —
Totals $ 6,892 $ — $ (97 ) $ 6,795 $ 6,795 $ — </t>
  </si>
  <si>
    <t>Schedule of Investments with Continuous Unrealized Losses</t>
  </si>
  <si>
    <t xml:space="preserve">Investments with
continuous unrealized losses for less than 12 months and 12 months or greater and their related fair values were as follows: December 31, 2016 (in thousands)
Total Less Than 12 Months 12 Months or Greater Totals
Securities Number In Loss Position Fair Values Unrealized Losses Fair Values Unrealized Losses Total Fair Value Total Unrealized Losses
Mutual Funds 1 $ 1,853 $ (13 ) $ - $ - $ 1,853 $ (13 )
Totals 1 $ 1,853 $ (13 ) $ - $ - $ 1,853 $ (13 ) December 31, 2015 (in thousands)
Total Less Than 12 Months 12 Months or Greater Totals
Securities Number In Loss Position Fair Values Unrealized Losses Fair Values Unrealized Losses Total Fair Value Total Unrealized Losses
Mutual Funds 2 $ 2,834 $ (159 ) $ 2,041 $ (21 ) $ 4,875 $ (180 )
Totals 2 $ 2,834 $ (159 ) $ 2,041 $ (21 ) $ 4,875 $ (180 </t>
  </si>
  <si>
    <t>Accrued Expenses (Tables)</t>
  </si>
  <si>
    <t>Schedule of Accrued Expenses</t>
  </si>
  <si>
    <t xml:space="preserve">Accrued expenses
at December 31, 2016 and 2015 consists of the following:
(in thousands) December 31,
2016 2015
Compensation $ 297 $ 229
Professional fees 604 619
Clinical Trial expenses 158 143
Other Expenses 489 228
$ 1,548 $ 1,219 </t>
  </si>
  <si>
    <t>Stockholders' Equity (Tables)</t>
  </si>
  <si>
    <t>Schedule of Options and Equity Estimated Based on Weighted Average Assumptions</t>
  </si>
  <si>
    <t>The fair values
of the options and equity warrants granted, were estimated based on the following weighted average assumptions:
Year Ended December 31,
2016 2015 2014
Risk-free interest rate 0.71%-1.23% 1.32%-1.72% 1.66%-1.72%
Expected dividend yield 0 0 0
Expected life 2.5-5 years 2.5-5 years 5 years
Expected volatility 85.18%-94.81% 83.840%-85.220% 84.497%-92.631%
Weighted average grant date fair value for options and equity warrants issued $0.99 per option/warrant for 281,250 options/equity warrants $1.80 per option for 68,750 options $2.16 per option/warrant for 109,524 options/equity warrants</t>
  </si>
  <si>
    <t>Schedule of Warrants Outstanding and Exercisable</t>
  </si>
  <si>
    <t xml:space="preserve">Information regarding
warrants outstanding and exercisable into shares of common stock is summarized below:
2014 2015 2016
Shares Warrant Price Weighted Average Exercise Price Shares Warrant Price Weighted Average Exercise Price Shares Warrant Price Weighted Average Exercise Price
Outstanding, beginning of year 1,102,354 3.00-24.00 $ 15.12 199,922 3.00-24.00 $ 6.72 147,183 1.08-24.00 $ 5.73
Granted — — $ — 2,083 1.08 $ 1.08 2,700,000 1.56-2.00 $ 1.99
Forfeited (902,432 ) 3.48-19.80 16.92 (54,822 ) 6.12-18.60 9.24 (16,667 ) 6.00 6.00
Exercised — — — — — — — — —
Outstanding, end of year 199,922 3.00 –24.00 $ 6.72 147,183 3.00-24.00 $ 5.76 2,830,516 1.08-24.00 $ 2.16
Exercisable 199,922 3.00-24.00 $ 6.72 147,183 3.00-24.00 $ 5.76 2,830,516 1.08-24.00 $ 2.16
Weighted average remaining contractual life 4.8 years 4.4 years 4.6 years
Years exercisable 2014-2023 2017-2023 2017-2023 </t>
  </si>
  <si>
    <t>Employees [Member]</t>
  </si>
  <si>
    <t>Schedule of Stock Option Activity</t>
  </si>
  <si>
    <t xml:space="preserve">Stock option activity for employees:
Number of Options Weighted Average Exercise Price Weighted Average Remaining Contracted Term (Years) Aggregate Intrinsic Value
Outstanding December 31, 2013 884,290 $ 20.76 4.92 —
Granted 105,357 11.64 —
Forfeited (48,990 ) 21.36 — —
Outstanding December 31, 2014 940,657 $ 19.68 4.61 —
Granted 66,667 3.00 — —
Forfeited (113,553 ) 15.72 — —
Outstanding December 31, 2015 893,771 $ 18.96 4.02 —
Granted 185,417 1.58 — —
Forfeited (242,932 ) 13.06 — —
Outstanding December 31, 2016 836,256 $ 16.82 4.47 —
Vested and expected to vest at December 31, 2016 836,256 $ 16.82 $ 4.47 —
Exercisable at December 31, 2016 745,630 $ 17.39 3.03 — </t>
  </si>
  <si>
    <t>Schedule of Unvested Stock Option Activity</t>
  </si>
  <si>
    <t xml:space="preserve">Unvested stock option activity for employees:
Number of Options Weighted Average Exercise Price Average Remaining Contracted Term (Years) Aggregate Intrinsic Value
Outstanding December 31, 2013 43,750 $ 3.48 8.38 —
Granted 105,357 11.64 — —
Vested (89,891 ) 4.56 — —
Forfeited — — — —
Outstanding December 31, 2014 59,216 $ 16.56 8.76 —
Granted 66,667 3.00 — —
Vested (98,106 ) 11.04 — —
Forfeited — — — —
Outstanding December 31, 2015 27,777 $ 3.48 7.82 —
Granted 185,417 1.58 — —
Vested (122,569 ) 1.72 — —
Forfeited — — — —
Outstanding December 31, 2016 90,625 $ 1.72 9.33 — </t>
  </si>
  <si>
    <t>Non-Employees [Member]</t>
  </si>
  <si>
    <t xml:space="preserve">Stock option activity for non-employees
during the year:
Number of Options Weighted Average Exercise Price Weighted Average Remaining Contracted Term (Years) Aggregate Intrinsic Value
Outstanding December 31, 2013 344,036 $ 17.76 5.01 —
Granted 4,167 31.20 — —
Exercised — — — —
Forfeited (31,536 ) 33.36 — —
Outstanding December 31, 2014 316,667 $ 16.32 4.75 —
Granted — — — —
Exercised — — — —
Forfeited (41,417 ) 22.32 — —
Outstanding December 31, 2015 275,250 $ 15.48 4.31 —
Granted 62,500 1.64 — —
Exercised — — — —
Forfeited (66,250 ) 23.22 — —
Outstanding December 31, 2016 271,500 $ 10.41 4.66 —
Vested and expected to vest at December 31, 2016 271,500 $ 10.41 4.66 —
Exercisable at December 31, 2016 244,417 $ 11.36 4.05 — </t>
  </si>
  <si>
    <t xml:space="preserve">Unvested stock option activity for non-employees:
Number of Options Weighted Average Exercise Price Weighted Average Remaining Contracted Term (Years) Aggregate Intrinsic Value
Outstanding December 31, 2013 39,236 $ 3.00 9.61 —
Granted 4,167 31.20 — —
Vested (40,625 ) 3.96 — —
Forfeited — — — —
Outstanding December 31, 2014 2,778 $ 31.20 9.08 —
Granted — — — —
Vested (2,778 ) 31.20 — —
Forfeited — — — —
Outstanding December 31, 2015 — $ — — —
Granted 62,500 1.62 — —
Vested (23,611 ) 1.63 — —
Forfeited (12,500 ) 1.56 — —
Outstanding December 31, 2016 26,389 $ 1.65 8.61 — </t>
  </si>
  <si>
    <t>Equity Incentive Plans 2004 [Member]</t>
  </si>
  <si>
    <t xml:space="preserve">Information regarding
the options approved by the Board of Directors under Equity Plan of 2004 is summarized below:
2014 2015 2016
Shares Option Price Weighted Average Exercise Price Shares Option Price Weighted Average Exercise Price Shares Option Price Weighted Average Exercise Price
Outstanding, beginning of year 540,078 15.60-72.00 $ 32.16 488,719 15.60-72.00 $ 32.28 388,225 15.60-72.00 $ 34.56
Granted — — — — — — — — —
Forfeited (51,359 ) 22.80-41.28 $ 30.96 (100,493 ) 19.56-34.44 $ 23.40 (104,698 ) 25.32-46.32 $ 38.08
Exercised — — — — — — — — —
Outstanding, end of year 488,719 15.60-72.00 $ 32.28 388,225 15.60-72.00 $ 34.56 283,527 15.60-72.00 $ 33.20
Exercisable, end of year 488,719 15.60-72.00 $ 32.28 388,225 15.60-72.00 $ 34.56 283,527 15.60-72.00 $ 33.20
Weighted average remaining contractual life (years) 1-4 years 1-3 years 1-2 years
Available for future grants — — — </t>
  </si>
  <si>
    <t>Equity Incentive Plans 2007 [Member]</t>
  </si>
  <si>
    <t xml:space="preserve">Information regarding
the options approved by the Board of Directors under Equity Plan of 2007 is summarized below:
2014 2015 2016
Shares Option Price Weighted Average Exercise Price Shares Option Price Weighted Average Exercise Price Shares Option Price Weighted Average Exercise Price
Outstanding, beginning of year 129,167 8.64-36.60 26.04 129,167 8.64-36.60 26.04 129,167 8.64-36.60 26.04
Granted — — — — — — — — —
Forfeited — — — — — — — — —
Exercised — — — — — — — — —
Outstanding, end of year 129,167 8.64-36.60 26.04 129,167 8.64-36.60 26.04 129,167 8.64-36.60 26.04
Exercisable, end of year 129,167 8.64-36.60 26.04 129,167 8.64-36.60 26.04 129,167 8.64-36.60 26.04
Weighted average remaining contractual life (years) 4-6 years 3-5 years 2-4 years
Available for future grants 250 250 250 </t>
  </si>
  <si>
    <t>Equity Incentive Plans 2009 [Member]</t>
  </si>
  <si>
    <t xml:space="preserve">Information regarding
the options approved by the Board of Directors under Equity Plan of 2009 is summarized below:
2014 2015 2016
Shares Option Price Weighted Average Exercise Price Shares Option Price Weighted Average Exercise Price Shares Option Price Weighted Average Exercise Price
Outstanding, beginning of year 559,081 2.52-48.36 7.32 639,438 2.52-48.36 6.60 651,628 2.52-48.36 $ 5.52
Granted 109,524 3.96-31.20 4.80 66,667 3.00 3.00 247,917 1.56-48.36 $ 1.59
Forfeited (29,167 ) 3.72-33.72 17.40 (54,477 ) 3.00-48.36 20.88 (204,483 ) 1.56-22.80 $ 3.53
Exercised — — — — — — — — —
Outstanding, end of year 639,438 2.52-48.36 6.60 651,628 2.52-48.36 5.52 695,061 1.56-48.36 $ 4.70
Exercisable, end of year 577,445 2.52-48.36 6.60 623,850 2.52-48.36 5.52 578,047 1.56-48.36 $ 5.32
Weighted average remaining contractual life (years) 5-10 years 4-10 years 3-10 years
Available for future grants 123,962 695,106 532,920 </t>
  </si>
  <si>
    <t>Leases (Tables)</t>
  </si>
  <si>
    <t>Schedule of Future Minimum Payments</t>
  </si>
  <si>
    <t xml:space="preserve">Approximate future
minimum payments under these operating lease obligations are as follows:
For The Years Ending
December 31, (In Thousands)
2017 161
2018 68
$ 229 </t>
  </si>
  <si>
    <t>Income Taxes (FASB ASC 740 Income Taxes) (Tables)</t>
  </si>
  <si>
    <t>Schedule of Deferred Tax Asset and Liabilities</t>
  </si>
  <si>
    <t xml:space="preserve">The components of the net deferred tax
assets and liabilities as of December 31, 2016 and 2015 consist of the following:
(in thousands)
Deferred tax assets: December 31,
2016 2015
Net operating losses $ 59,200 $ 56,300
Amortization &amp; depreciation 132 88
Research and development costs - 691
Stock compensation 139 62
Total deferred tax assets 59,741 57,141
Deferred tax liabilities:
Research and development costs (375 ) -
Deferred tax assets, net 59,096 57,141
Less: Valuation allowance (59,096 ) (57,141 )
Deferred tax assets, net — — </t>
  </si>
  <si>
    <t>Fair Value (Tables)</t>
  </si>
  <si>
    <t>Schedule of Assumptions to Estimate the Fair Value of Warrants</t>
  </si>
  <si>
    <t xml:space="preserve">The Company utilized
the following assumptions to estimate the fair value of the August 2016 warrants:
December 31, 2016 September 6, 2016
Underlying price per share $0.69 to $1.26 $ 1.39
Exercise price per share $1.88 - $2.00 $1.88 - $2.00
Risk-free interest rate 1.86% 1.21%
Expected holding period 4.70 5.00
Expected volatility 85% 90%
Expected dividend yield - - </t>
  </si>
  <si>
    <t>Schedule of Range of Probabilities</t>
  </si>
  <si>
    <t>With the above factors
utilized in analysis of the likelihood of the Put’s potential Liability, 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As of December 31, 2016
Total Level 1 Level 2 Level 3
Assets:
Marketable securities $ 3,460 $ 3,460 $ - $ -
Liabilities:
Redeemable warrants $ 940 - - $ 940
(in thousands) As of December 31, 2015
Total Level 1 Level 2 Level 3
Assets:
Marketable Securities $ 6,795 $ 6,795 $ - $ -
Liabilities:
Redeemable warrants - - - - </t>
  </si>
  <si>
    <t>Schedule of Changes in Level 3 Liabilities Measured at Fair Value on a Recurring Basis</t>
  </si>
  <si>
    <t xml:space="preserve">The changes in Level 3 Liabilities measured at fair value
on a recurring basis are summarized as follows:
(in thousands)
2016 2015 2014
Balance at December 31, 2015 $ - $ - $ 14
Issuance of warrants 2,617 - (14 )
Fair value adjustments (1,677 - -
Balance at December 31, 2016 $ 940 $ - $ - </t>
  </si>
  <si>
    <t>Business (Details Narrative) $ in Thousands</t>
  </si>
  <si>
    <t>Dec. 31, 2016USD ($)Number</t>
  </si>
  <si>
    <t>Dec. 31, 2015USD ($)</t>
  </si>
  <si>
    <t>Accumulated deficit | $</t>
  </si>
  <si>
    <t>Number of domestic subsidiaries</t>
  </si>
  <si>
    <t>Number of foreign subsidiaries</t>
  </si>
  <si>
    <t>Summary of Significant Accounting Policies (Details Narrative) - USD ($) $ in Thousands</t>
  </si>
  <si>
    <t>Dec. 31, 2013</t>
  </si>
  <si>
    <t>Antidilutive securities excluded from computation of earnings per share</t>
  </si>
  <si>
    <t>Patent and Trademark Rights [Member]</t>
  </si>
  <si>
    <t>Estimated useful lives of patent and trademark rights</t>
  </si>
  <si>
    <t>17 years</t>
  </si>
  <si>
    <t>Minimum [Member]</t>
  </si>
  <si>
    <t>Estimated useful life</t>
  </si>
  <si>
    <t>3 years</t>
  </si>
  <si>
    <t>Maximum [Member]</t>
  </si>
  <si>
    <t>39 years</t>
  </si>
  <si>
    <t>Summary of Significant Accounting Policies - Schedule of Property and Equipment (Details) - USD ($) $ in Thousands</t>
  </si>
  <si>
    <t>Total property and equipment</t>
  </si>
  <si>
    <t>Less: accumulated depreciation and amortization</t>
  </si>
  <si>
    <t>Land, Buildings and Improvements [Member]</t>
  </si>
  <si>
    <t>Furniture, Fixtures and Equipment [Member]</t>
  </si>
  <si>
    <t>Leasehold Improvements [Member]</t>
  </si>
  <si>
    <t>Inventories - Schedule of Inventories (Details) - USD ($) $ in Thousands</t>
  </si>
  <si>
    <t>Inventory work-in-process, beginning</t>
  </si>
  <si>
    <t>Production</t>
  </si>
  <si>
    <t>Transfer to other assets</t>
  </si>
  <si>
    <t>Spoilage</t>
  </si>
  <si>
    <t>Inventory work-in-process, end of period</t>
  </si>
  <si>
    <t>Marketable Securities (Details Narrative) - USD ($) $ in Thousands</t>
  </si>
  <si>
    <t>Other than temporary impairments chagres</t>
  </si>
  <si>
    <t>Marketable Securities - Schedule of Available for Sale (Details) - USD ($) $ in Thousands</t>
  </si>
  <si>
    <t>Amortized Cost</t>
  </si>
  <si>
    <t>Gross Unrealized Gains</t>
  </si>
  <si>
    <t>Gross Unrealized Losses</t>
  </si>
  <si>
    <t>Short-Term Investments</t>
  </si>
  <si>
    <t>Long Term Investments</t>
  </si>
  <si>
    <t>Mutual Funds [Member]</t>
  </si>
  <si>
    <t>Marketable Securities - Schedule of Investments with Continuous Unrealized Losses (Details) $ in Thousands</t>
  </si>
  <si>
    <t>Dec. 31, 2015USD ($)Number</t>
  </si>
  <si>
    <t>Total number in loss position | Number</t>
  </si>
  <si>
    <t>Less Than 12 Months, Fair Values</t>
  </si>
  <si>
    <t>Less Than 12 Months, Unrealized Losses</t>
  </si>
  <si>
    <t>12 Months or Greater, Fair Values</t>
  </si>
  <si>
    <t>12 Months or Greater, Unrealized Losses</t>
  </si>
  <si>
    <t>Total Fair Values</t>
  </si>
  <si>
    <t>Total Unrealized Losses</t>
  </si>
  <si>
    <t>Patents, Trademark Rights and Other Intangibles (FASB ASC 350-30 General Intangibles Other than Goodwill) (Details Narrative) - USD ($) $ in Thousands</t>
  </si>
  <si>
    <t>Abandonment expense</t>
  </si>
  <si>
    <t>Amortization expenses</t>
  </si>
  <si>
    <t>Accumulated amortization</t>
  </si>
  <si>
    <t>Patents [Member]</t>
  </si>
  <si>
    <t>Total cost</t>
  </si>
  <si>
    <t>Additions to patent costs</t>
  </si>
  <si>
    <t>Accrued Expenses - Schedule of Accrued Expenses (Details) - USD ($) $ in Thousands</t>
  </si>
  <si>
    <t>Compensation</t>
  </si>
  <si>
    <t>Professional fees</t>
  </si>
  <si>
    <t>Clinical Trial expenses</t>
  </si>
  <si>
    <t>Other expenses</t>
  </si>
  <si>
    <t>Stockholders' Equity (Details Narrative) - USD ($) $ / shares in Units, $ in Thousands</t>
  </si>
  <si>
    <t>Sep. 06, 2016</t>
  </si>
  <si>
    <t>Aug. 29, 2016</t>
  </si>
  <si>
    <t>Jul. 26, 2016</t>
  </si>
  <si>
    <t>Dec. 15, 2015</t>
  </si>
  <si>
    <t>Sep. 16, 2015</t>
  </si>
  <si>
    <t>Aug. 26, 2015</t>
  </si>
  <si>
    <t>Nov. 02, 2012</t>
  </si>
  <si>
    <t>Jul. 23, 2012</t>
  </si>
  <si>
    <t>Jun. 20, 2007</t>
  </si>
  <si>
    <t>May 01, 2004</t>
  </si>
  <si>
    <t>Nov. 19, 2002</t>
  </si>
  <si>
    <t>Sep. 30, 2015</t>
  </si>
  <si>
    <t>Aug. 26, 2016</t>
  </si>
  <si>
    <t>Dec. 08, 2011</t>
  </si>
  <si>
    <t>Jun. 24, 2009</t>
  </si>
  <si>
    <t>Preferred stock par value</t>
  </si>
  <si>
    <t>Common stock,restrictions usage</t>
  </si>
  <si>
    <t>Common stock, increase authorized</t>
  </si>
  <si>
    <t>Common stock,unrestrictions usage</t>
  </si>
  <si>
    <t>Maximum number of shares issued upon transaction, value</t>
  </si>
  <si>
    <t>Reverse stock split description</t>
  </si>
  <si>
    <t>12 to 1 reverse stock split on the outstanding shares</t>
  </si>
  <si>
    <t>Fair value of warrant</t>
  </si>
  <si>
    <t>Number of shares granted</t>
  </si>
  <si>
    <t>Unrecognized stock-based compensation</t>
  </si>
  <si>
    <t>Unrecognized stock-based compensation period</t>
  </si>
  <si>
    <t>1 year</t>
  </si>
  <si>
    <t>Warrant granted</t>
  </si>
  <si>
    <t>Warrant per share</t>
  </si>
  <si>
    <t>General and Administrative Expense [Member]</t>
  </si>
  <si>
    <t>Allocated share-based compensation expense</t>
  </si>
  <si>
    <t>Warrant [Member]</t>
  </si>
  <si>
    <t>Warrants issued</t>
  </si>
  <si>
    <t>Warrants average exercise price per share</t>
  </si>
  <si>
    <t>Warrant [Member] | Minimum [Member]</t>
  </si>
  <si>
    <t>Warrant [Member] | Maximum [Member]</t>
  </si>
  <si>
    <t>Placement Agent [Member]</t>
  </si>
  <si>
    <t>Proceeds from foregoing transaction</t>
  </si>
  <si>
    <t>Weighted-average grant-date fair value</t>
  </si>
  <si>
    <t>Weighted-average grant-date fair value per share</t>
  </si>
  <si>
    <t>Unvested weighted-average grant-date fair value</t>
  </si>
  <si>
    <t>Unvested weighted-average grant-date fair value per share</t>
  </si>
  <si>
    <t>Equity Distribution Agreement [Member]</t>
  </si>
  <si>
    <t>Maximum number of shares issued upon transaction</t>
  </si>
  <si>
    <t>Equity Distribution Agreement [Member] | Maxim Group LLC [Member]</t>
  </si>
  <si>
    <t>Proceeds from sale of equity</t>
  </si>
  <si>
    <t>Percentage of fixed commissions aggregate gross proceeds up to $10,000,000</t>
  </si>
  <si>
    <t>4.00%</t>
  </si>
  <si>
    <t>Percentage of fixed commissions aggregate gross proceeds after $10,000,000</t>
  </si>
  <si>
    <t>3.00%</t>
  </si>
  <si>
    <t>Equity Distribution Agreement [Member] | Chardan Capital Markets, LLC [Member]</t>
  </si>
  <si>
    <t>Percentage of fixed commissions aggregate gross proceeds</t>
  </si>
  <si>
    <t>Shares issued price per share</t>
  </si>
  <si>
    <t>Prospectus Supplement New Equity Distribution Agreement [Member] | Maxim Group LLC [Member]</t>
  </si>
  <si>
    <t>Securities Purchase Agreement [Member] | Investors [Member]</t>
  </si>
  <si>
    <t>Securities Purchase Agreement [Member] | Investors [Member] | Warrant [Member]</t>
  </si>
  <si>
    <t>Warrant initially exercisable term</t>
  </si>
  <si>
    <t>6 months</t>
  </si>
  <si>
    <t>Warrant exercisable term</t>
  </si>
  <si>
    <t>5 years</t>
  </si>
  <si>
    <t>Engagement Agreement [Member] | Wainwright &amp; Co LLC [Member]</t>
  </si>
  <si>
    <t>1.00%</t>
  </si>
  <si>
    <t>Management fee</t>
  </si>
  <si>
    <t>Engagement Agreement [Member] | Wainwright &amp; Co LLC [Member] | Placement Agent [Member]</t>
  </si>
  <si>
    <t>7.00%</t>
  </si>
  <si>
    <t>Engagement Agreement [Member] | Wainwright &amp; Co LLC [Member] | Placement Agent [Member] | Warrant [Member]</t>
  </si>
  <si>
    <t>5.00%</t>
  </si>
  <si>
    <t>Warrant outstanding</t>
  </si>
  <si>
    <t>Warrant expiry date</t>
  </si>
  <si>
    <t>Sep. 1,
		2021</t>
  </si>
  <si>
    <t>Rights Agreement [Member] | Continental Stock Transfer &amp; Trust Company [Member] | Right [Member]</t>
  </si>
  <si>
    <t>Description of dividend distribution</t>
  </si>
  <si>
    <t xml:space="preserve">one Right for each outstanding share of Common Stock to stockholders </t>
  </si>
  <si>
    <t>Dividend record date</t>
  </si>
  <si>
    <t>Nov. 29,
		2002</t>
  </si>
  <si>
    <t>Exercise price per share</t>
  </si>
  <si>
    <t>Rights Agreement [Member] | Continental Stock Transfer &amp; Trust Company [Member] | Right [Member] | Series A Junior Participating Preferred Stock [Member]</t>
  </si>
  <si>
    <t>Number of shares consists in each unit</t>
  </si>
  <si>
    <t>Amended and Restated Rights Agreement [Member] | Continental Stock Transfer &amp; Trust Company [Member] | Right [Member]</t>
  </si>
  <si>
    <t>Agreement extended term date</t>
  </si>
  <si>
    <t>Nov. 18,
		2017</t>
  </si>
  <si>
    <t>Warrant expiration date</t>
  </si>
  <si>
    <t>Nov. 19,
		2017</t>
  </si>
  <si>
    <t>Expiration price per share</t>
  </si>
  <si>
    <t>Percentage of threshold limit on benefical conversion of common stock</t>
  </si>
  <si>
    <t>15.00%</t>
  </si>
  <si>
    <t>Number of additional authorized shares under plan</t>
  </si>
  <si>
    <t>Number of authorized shares under plan</t>
  </si>
  <si>
    <t>Expiration period</t>
  </si>
  <si>
    <t>10 years</t>
  </si>
  <si>
    <t>Vesting period</t>
  </si>
  <si>
    <t>Termination period for few participant</t>
  </si>
  <si>
    <t>2 years</t>
  </si>
  <si>
    <t>Description of change in control</t>
  </si>
  <si>
    <t>(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t>
  </si>
  <si>
    <t>Equity Incentive Plans 2009 [Member] | Equity Distribution Agreement [Member]</t>
  </si>
  <si>
    <t>Expiration date</t>
  </si>
  <si>
    <t>May 1,
		2014</t>
  </si>
  <si>
    <t>August 2016 Offering [Member] | Warrant [Member]</t>
  </si>
  <si>
    <t>Stockholders' Equity - Schedule of Options and Equity Estimated Based on Weighted Average Assumptions (Details) - $ / shares</t>
  </si>
  <si>
    <t>Expected dividend yield</t>
  </si>
  <si>
    <t>0.00%</t>
  </si>
  <si>
    <t>Expected life</t>
  </si>
  <si>
    <t>Fair value for options and equity warrants</t>
  </si>
  <si>
    <t>Number of fair value for options and equity warrants issued</t>
  </si>
  <si>
    <t>Risk-free interest rate</t>
  </si>
  <si>
    <t>0.71%</t>
  </si>
  <si>
    <t>1.32%</t>
  </si>
  <si>
    <t>1.66%</t>
  </si>
  <si>
    <t>2 years 6 months</t>
  </si>
  <si>
    <t>Expected volatility</t>
  </si>
  <si>
    <t>85.18%</t>
  </si>
  <si>
    <t>83.84%</t>
  </si>
  <si>
    <t>84.497%</t>
  </si>
  <si>
    <t>1.23%</t>
  </si>
  <si>
    <t>1.72%</t>
  </si>
  <si>
    <t>94.81%</t>
  </si>
  <si>
    <t>85.22%</t>
  </si>
  <si>
    <t>92.631%</t>
  </si>
  <si>
    <t>Stockholders' Equity - Schedule of Stock Option Activity Plans (Details) - $ / shares</t>
  </si>
  <si>
    <t>Granted</t>
  </si>
  <si>
    <t>Outstanding, end of year</t>
  </si>
  <si>
    <t>2004 Equity Incentive Plans [Member]</t>
  </si>
  <si>
    <t>Number of Options Outstanding, beginning of year</t>
  </si>
  <si>
    <t>Forfeited</t>
  </si>
  <si>
    <t>Exercised</t>
  </si>
  <si>
    <t>Number of Options Outstanding, end of year</t>
  </si>
  <si>
    <t>Number of Options Exercisable at end of year</t>
  </si>
  <si>
    <t>Available for future grants</t>
  </si>
  <si>
    <t>Outstanding, beginning of year</t>
  </si>
  <si>
    <t>Exercisable, end of year</t>
  </si>
  <si>
    <t>2004 Equity Incentive Plans [Member] | Minimum [Member]</t>
  </si>
  <si>
    <t>Weighted average remaining contractual life (years)</t>
  </si>
  <si>
    <t>2004 Equity Incentive Plans [Member] | Maximum [Member]</t>
  </si>
  <si>
    <t>4 years</t>
  </si>
  <si>
    <t>2007 Equity Incentive Plans [Member]</t>
  </si>
  <si>
    <t>2007 Equity Incentive Plans [Member] | Minimum [Member]</t>
  </si>
  <si>
    <t>2007 Equity Incentive Plans [Member] | Maximum [Member]</t>
  </si>
  <si>
    <t>6 years</t>
  </si>
  <si>
    <t>2009 Equity Incentive Plans [Member]</t>
  </si>
  <si>
    <t>2009 Equity Incentive Plans [Member] | Minimum [Member]</t>
  </si>
  <si>
    <t>2009 Equity Incentive Plans [Member] | Maximum [Member]</t>
  </si>
  <si>
    <t>Stockholders' Equity - Schedule of Stock Option Activity (Details) - USD ($)</t>
  </si>
  <si>
    <t>Number of Options Vested and expected to vest</t>
  </si>
  <si>
    <t>Weighted Average Exercise Price Outstanding, beginning of year</t>
  </si>
  <si>
    <t>Weighted Average Exercise Price Granted</t>
  </si>
  <si>
    <t>Weighted Average Exercise Price Forfeited</t>
  </si>
  <si>
    <t>Weighted Average Exercise Price Outstanding, end of year</t>
  </si>
  <si>
    <t>Weighted Average Exercise Price Vested and expected to vest</t>
  </si>
  <si>
    <t>Weighted Average Remaining Contracted Term Outstanding, beginning of year</t>
  </si>
  <si>
    <t>4 years 11 days</t>
  </si>
  <si>
    <t>4 years 7 months 10 days</t>
  </si>
  <si>
    <t>4 years 11 months 1 day</t>
  </si>
  <si>
    <t>Weighted Average Remaining Contracted Term Outstanding, end of year</t>
  </si>
  <si>
    <t>4 years 5 months 19 days</t>
  </si>
  <si>
    <t>4 years 7 days</t>
  </si>
  <si>
    <t>Weighted Average Remaining Contracted Term Vested and expected to vest</t>
  </si>
  <si>
    <t>Weighted Average Remaining Contracted Term Exercisable at end of year</t>
  </si>
  <si>
    <t>3 years 11 days</t>
  </si>
  <si>
    <t>Aggregate Intrinsic Value Outstanding, beginning of year</t>
  </si>
  <si>
    <t>Aggregate Intrinsic Value Outstanding, end of year</t>
  </si>
  <si>
    <t>Weighted Average Exercise Price Exercised</t>
  </si>
  <si>
    <t>4 years 3 months 22 days</t>
  </si>
  <si>
    <t>4 years 9 months</t>
  </si>
  <si>
    <t>5 years 4 days</t>
  </si>
  <si>
    <t>4 years 7 months 28 days</t>
  </si>
  <si>
    <t>4 years 2 months 19 days</t>
  </si>
  <si>
    <t>Stockholders' Equity - Schedule of Unvested Stock Option Activity (Details) - USD ($)</t>
  </si>
  <si>
    <t>Number of Options, Granted</t>
  </si>
  <si>
    <t>Number of Options, Vested</t>
  </si>
  <si>
    <t>Number of Options, Forfeited</t>
  </si>
  <si>
    <t>Weighted Avrage Exercise Price Outstanding, beginning of year</t>
  </si>
  <si>
    <t>Weighted Avrage Exercise Price, Granted</t>
  </si>
  <si>
    <t>Weighted Avrage Exercise Price, Vested</t>
  </si>
  <si>
    <t>Weighted Avrage Exercise Price, Forfeited</t>
  </si>
  <si>
    <t>Weighted Avrage Exercise Price Outstanding, end of year</t>
  </si>
  <si>
    <t>Average Remaining Contractual Term Outstanding, beginning of year</t>
  </si>
  <si>
    <t>7 years 9 months 26 days</t>
  </si>
  <si>
    <t>8 years 9 months 4 days</t>
  </si>
  <si>
    <t>8 years 4 months 17 days</t>
  </si>
  <si>
    <t>Average Remaining Contractual Term, Granted</t>
  </si>
  <si>
    <t>0 years</t>
  </si>
  <si>
    <t>Average Remaining Contractual Term, Vested</t>
  </si>
  <si>
    <t>Average Remaining Contractual Term, Forfeited</t>
  </si>
  <si>
    <t>Average Remaining Contractual Term Outstanding, end of year</t>
  </si>
  <si>
    <t>9 years 3 months 29 days</t>
  </si>
  <si>
    <t>Aggregate Intrinsic Value, Granted</t>
  </si>
  <si>
    <t>Aggregate Intrinsic Value, Vested</t>
  </si>
  <si>
    <t>Aggregate Intrinsic Value, Forfeited</t>
  </si>
  <si>
    <t>9 years 29 days</t>
  </si>
  <si>
    <t>9 years 7 months 10 days</t>
  </si>
  <si>
    <t>8 years 7 months 10 days</t>
  </si>
  <si>
    <t>Stockholders' Equity - Schedule of Warrants Outstanding and Exercisable (Details) - $ / shares</t>
  </si>
  <si>
    <t>4 years 7 months 6 days</t>
  </si>
  <si>
    <t>4 years 4 months 24 days</t>
  </si>
  <si>
    <t>4 years 9 months 18 days</t>
  </si>
  <si>
    <t>Minimum [Member] | Warrant [Member]</t>
  </si>
  <si>
    <t>Years exercisable</t>
  </si>
  <si>
    <t>Maximum [Member] | Warrant [Member]</t>
  </si>
  <si>
    <t>Segment and Related Information (Details Narrative)</t>
  </si>
  <si>
    <t>Dec. 31, 2016Number</t>
  </si>
  <si>
    <t>Number of operating segments</t>
  </si>
  <si>
    <t>Research, Consulting and Supply Agreements (Details Narrative) - USD ($) $ in Thousands</t>
  </si>
  <si>
    <t>Jul. 31, 2015</t>
  </si>
  <si>
    <t>Mar. 09, 2015</t>
  </si>
  <si>
    <t>Oct. 02, 2011</t>
  </si>
  <si>
    <t>Sep. 06, 2011</t>
  </si>
  <si>
    <t>Nov. 30, 2014</t>
  </si>
  <si>
    <t>Oct. 31, 2014</t>
  </si>
  <si>
    <t>Fourth Amendment Supply Agreement [Member] | Jubilant Hollister-Stier Laboratories LLC [Member]</t>
  </si>
  <si>
    <t>Agreement expiration date</t>
  </si>
  <si>
    <t>Mar. 11,
		2014</t>
  </si>
  <si>
    <t>Purchase commitment</t>
  </si>
  <si>
    <t>Fees and expenses</t>
  </si>
  <si>
    <t>Commercial Supply Agreement [Member] | Althea Technologies, Inc [Member]</t>
  </si>
  <si>
    <t>Marketing, Education &amp; Sales Agreement [Member] | Asembia [Member]</t>
  </si>
  <si>
    <t>Aug. 14,
		2017</t>
  </si>
  <si>
    <t>Agreement term</t>
  </si>
  <si>
    <t>Distribution Agreement [Member] | BioRidge Pharma, LLC [Member]</t>
  </si>
  <si>
    <t>Distribution Agreement [Member] | Emerge Health Pty Ltd [Member]</t>
  </si>
  <si>
    <t>Consulting Services Agreement [Member]</t>
  </si>
  <si>
    <t>Consulting service fees</t>
  </si>
  <si>
    <t>Consulting Services Agreement [Member] | Minimum [Member]</t>
  </si>
  <si>
    <t>Exercised period</t>
  </si>
  <si>
    <t>Consulting Services Agreement [Member] | Maximum [Member]</t>
  </si>
  <si>
    <t>401(k) Plan (Details Narrative) - Hemispherx Biopharma Employees 401(k) Plan [Member] - USD ($) $ in Thousands</t>
  </si>
  <si>
    <t>Minimum eligilibity of employee service period</t>
  </si>
  <si>
    <t>Percentage of maximum annual contribution per employee, as percentage of their annual salary</t>
  </si>
  <si>
    <t>Employer matching contribution vesting period</t>
  </si>
  <si>
    <t>Percentage of employer matching contribution</t>
  </si>
  <si>
    <t>6.00%</t>
  </si>
  <si>
    <t>Employer contributions to the plan</t>
  </si>
  <si>
    <t>Royalties, License and Employment Agreements (Details Narrative) - USD ($) $ / shares in Units, $ in Thousands</t>
  </si>
  <si>
    <t>Share price per share</t>
  </si>
  <si>
    <t>Stock compensation expense</t>
  </si>
  <si>
    <t>Chief Executive Officer [Member]</t>
  </si>
  <si>
    <t>Number of option granted</t>
  </si>
  <si>
    <t>Chief Financial Officer [Member]</t>
  </si>
  <si>
    <t>Chief Scientific Officer [Member]</t>
  </si>
  <si>
    <t>Employment Contractual Agreements [Member] | Executive Officer [Member]</t>
  </si>
  <si>
    <t>Annual base compensation</t>
  </si>
  <si>
    <t>Performance bonus</t>
  </si>
  <si>
    <t>Employment Contractual Agreements [Member] | Executive Officer [Member] | Maximum [Member]</t>
  </si>
  <si>
    <t>Percent of performance bonus</t>
  </si>
  <si>
    <t>25.00%</t>
  </si>
  <si>
    <t>Employment Contractual Agreements [Member] | Executive Officer [Member] | Minimum [Member]</t>
  </si>
  <si>
    <t>20.00%</t>
  </si>
  <si>
    <t>Leases (Details Narrative) - USD ($) $ in Thousands</t>
  </si>
  <si>
    <t>Rent expense</t>
  </si>
  <si>
    <t>Leases - Schedule of Future Minimum Payments (Details) $ in Thousands</t>
  </si>
  <si>
    <t>Dec. 31, 2016USD ($)</t>
  </si>
  <si>
    <t>Total future minimum payments operating lease</t>
  </si>
  <si>
    <t>Income Taxes (FASB ASC 740 Income Taxes) (Details Narrative) - USD ($) $ in Thousands</t>
  </si>
  <si>
    <t>Jan. 31, 2016</t>
  </si>
  <si>
    <t>Jan. 31, 2015</t>
  </si>
  <si>
    <t>Federal [Member]</t>
  </si>
  <si>
    <t>Net operating loss carryforwards</t>
  </si>
  <si>
    <t>Description of operating loss carryforwards</t>
  </si>
  <si>
    <t>expiring in the years 2018 through 2036</t>
  </si>
  <si>
    <t>expiring in the years 2018 through 2035</t>
  </si>
  <si>
    <t>expiring in the years 2018 through 2034</t>
  </si>
  <si>
    <t>Pennsylvania Division of Tax [Member]</t>
  </si>
  <si>
    <t>expiring in the years 2018 through 2033</t>
  </si>
  <si>
    <t>New Jersey Division of Taxation [Member]</t>
  </si>
  <si>
    <t>expiring in 2036</t>
  </si>
  <si>
    <t>expiring in the years 2034 and 2035</t>
  </si>
  <si>
    <t>expiring in the years 2033 and 2034</t>
  </si>
  <si>
    <t>New Jersey Division of Taxation [Member] | 2013 TaxYear [Member]</t>
  </si>
  <si>
    <t>Approximate value of operating loss carryforwards</t>
  </si>
  <si>
    <t>New Jersey Division of Taxation [Member] | 2014 TaxYear [Member]</t>
  </si>
  <si>
    <t>Research and development credits</t>
  </si>
  <si>
    <t>New Jersey Division of Taxation [Member] | 2015 TaxYear [Member]</t>
  </si>
  <si>
    <t>Income Taxes (FASB ASC 740 Income Taxes) - Schedule of Deferred Tax Asset and Liabilities (Details) - USD ($) $ in Thousands</t>
  </si>
  <si>
    <t>Net operating losses</t>
  </si>
  <si>
    <t>Amortization &amp; depreciation</t>
  </si>
  <si>
    <t>Research and development costs</t>
  </si>
  <si>
    <t>Stock compensation</t>
  </si>
  <si>
    <t>Total deferred tax assets</t>
  </si>
  <si>
    <t>Deferred tax assets, net</t>
  </si>
  <si>
    <t>Less: Valuation allowance</t>
  </si>
  <si>
    <t>Contingencies (Details Narrative) - USD ($)</t>
  </si>
  <si>
    <t>Oct. 04, 2016</t>
  </si>
  <si>
    <t>Sep. 19, 2016</t>
  </si>
  <si>
    <t>Feb. 10, 2016</t>
  </si>
  <si>
    <t>Apr. 19, 2015</t>
  </si>
  <si>
    <t>Jan. 13, 2015</t>
  </si>
  <si>
    <t>Jul. 31, 2009</t>
  </si>
  <si>
    <t>Case No. 2:13-cv-00243-WY [Member]</t>
  </si>
  <si>
    <t>Settlement awarded to plaintiffs</t>
  </si>
  <si>
    <t>Term, No. 110 [Member]</t>
  </si>
  <si>
    <t>Term, No. 3458 [Member]</t>
  </si>
  <si>
    <t>Case No. 8657 [Member]</t>
  </si>
  <si>
    <t>Cato Capital, LLC [Member]</t>
  </si>
  <si>
    <t>Cost of appeal</t>
  </si>
  <si>
    <t>November 2008 Agreement [Member] | Cato Capital, LLC [Member]</t>
  </si>
  <si>
    <t>Value of damages sought awarded</t>
  </si>
  <si>
    <t>Value of damages sought paid</t>
  </si>
  <si>
    <t>Certain Relationships and Related Transactions (Details Narrative) - USD ($) $ / shares in Units, $ in Thousands</t>
  </si>
  <si>
    <t>Lease fees</t>
  </si>
  <si>
    <t>Employment Contractual Agreements [Member] | Executive Performance Incentive Program [Member] | Mr.Thomas K. Equels [Member]</t>
  </si>
  <si>
    <t>Compensation paid</t>
  </si>
  <si>
    <t>Parentage of cost recovery of sales revenue</t>
  </si>
  <si>
    <t>Employment Contractual Agreements [Member] | 2016 Senior Executive Deferred Cash Performance Award Plan [Member] | Mr.Thomas K. Equels [Member]</t>
  </si>
  <si>
    <t>Threshold stock price trigger per share</t>
  </si>
  <si>
    <t>Employment Contractual Agreements [Member] | General and Administrative Expense [Member] | Executive Performance Incentive Program [Member]</t>
  </si>
  <si>
    <t>Equels Law Firm [Member]</t>
  </si>
  <si>
    <t>Officer fees</t>
  </si>
  <si>
    <t>Fair Value (Details Narrative) - USD ($) $ in Thousands</t>
  </si>
  <si>
    <t>Floor rate used as proxy for future volatility percentage</t>
  </si>
  <si>
    <t>100.00%</t>
  </si>
  <si>
    <t>Fair Value of redeemable warrants</t>
  </si>
  <si>
    <t>Fair Value - Schedule of Assumptions to Estimate the Fair Value of Warrants (Details) - $ / shares</t>
  </si>
  <si>
    <t>Underlying price per share</t>
  </si>
  <si>
    <t>1.21%</t>
  </si>
  <si>
    <t>1.86%</t>
  </si>
  <si>
    <t>Expected holding period</t>
  </si>
  <si>
    <t>4 years 8 months 12 days</t>
  </si>
  <si>
    <t>90.00%</t>
  </si>
  <si>
    <t>85.00%</t>
  </si>
  <si>
    <t>Fair Value - Schedule of Range of Probabilities (Details)</t>
  </si>
  <si>
    <t>Percentage of probability</t>
  </si>
  <si>
    <t>0.50%</t>
  </si>
  <si>
    <t>Medium [Member]</t>
  </si>
  <si>
    <t>Fair Value - Schedule of Assets and Liabilities Measured at Fair Value on a Recurring Basis (Details) - USD ($) $ in Thousands</t>
  </si>
  <si>
    <t>Level 1 [Member]</t>
  </si>
  <si>
    <t>Level 2 [Member]</t>
  </si>
  <si>
    <t>Level 3 [Member]</t>
  </si>
  <si>
    <t>Fair Value - Schedule of Changes in Level 3 Liabilities Measured at Fair Value on a Recurring Basis (Details) - USD ($) $ in Thousands</t>
  </si>
  <si>
    <t>Balance at beginning</t>
  </si>
  <si>
    <t>Issuance of warrants</t>
  </si>
  <si>
    <t>Fair value adjustments</t>
  </si>
  <si>
    <t>Balance at ending</t>
  </si>
  <si>
    <t>Subsequent Events (Details Narrative) - USD ($) $ / shares in Units, $ in Thousands</t>
  </si>
  <si>
    <t>Proceeds from sale of common stock</t>
  </si>
  <si>
    <t>Subsequent Event [Member] | Definitive Agreements Member]</t>
  </si>
  <si>
    <t>Purchase price per share</t>
  </si>
  <si>
    <t>Warrants issued to purchase an aggregate number of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6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348045</v>
      </c>
    </row>
    <row r="15" spans="1:4">
      <c r="A15" s="4" t="s">
        <v>25</v>
      </c>
      <c r="C15" s="5" t="n">
        <v>2618699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69</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08</v>
      </c>
      <c r="C3" s="6" t="n">
        <v>2115</v>
      </c>
    </row>
    <row r="4" spans="1:3">
      <c r="A4" s="4" t="s">
        <v>33</v>
      </c>
      <c r="B4" s="5" t="n">
        <v>3460</v>
      </c>
      <c r="C4" s="5" t="n">
        <v>6795</v>
      </c>
    </row>
    <row r="5" spans="1:3">
      <c r="A5" s="4" t="s">
        <v>34</v>
      </c>
      <c r="B5" s="5" t="n">
        <v>764</v>
      </c>
      <c r="C5" s="4" t="s">
        <v>35</v>
      </c>
    </row>
    <row r="6" spans="1:3">
      <c r="A6" s="4" t="s">
        <v>36</v>
      </c>
      <c r="B6" s="4" t="s">
        <v>35</v>
      </c>
      <c r="C6" s="5" t="n">
        <v>1326</v>
      </c>
    </row>
    <row r="7" spans="1:3">
      <c r="A7" s="4" t="s">
        <v>37</v>
      </c>
      <c r="B7" s="5" t="n">
        <v>309</v>
      </c>
      <c r="C7" s="5" t="n">
        <v>335</v>
      </c>
    </row>
    <row r="8" spans="1:3">
      <c r="A8" s="4" t="s">
        <v>38</v>
      </c>
      <c r="B8" s="5" t="n">
        <v>6941</v>
      </c>
      <c r="C8" s="5" t="n">
        <v>10571</v>
      </c>
    </row>
    <row r="9" spans="1:3">
      <c r="A9" s="4" t="s">
        <v>39</v>
      </c>
      <c r="B9" s="5" t="n">
        <v>9514</v>
      </c>
      <c r="C9" s="5" t="n">
        <v>11237</v>
      </c>
    </row>
    <row r="10" spans="1:3">
      <c r="A10" s="4" t="s">
        <v>40</v>
      </c>
      <c r="B10" s="5" t="n">
        <v>872</v>
      </c>
      <c r="C10" s="5" t="n">
        <v>862</v>
      </c>
    </row>
    <row r="11" spans="1:3">
      <c r="A11" s="4" t="s">
        <v>41</v>
      </c>
      <c r="B11" s="5" t="n">
        <v>1546</v>
      </c>
      <c r="C11" s="5" t="n">
        <v>134</v>
      </c>
    </row>
    <row r="12" spans="1:3">
      <c r="A12" s="4" t="s">
        <v>42</v>
      </c>
      <c r="B12" s="5" t="n">
        <v>18873</v>
      </c>
      <c r="C12" s="5" t="n">
        <v>22804</v>
      </c>
    </row>
    <row r="13" spans="1:3">
      <c r="A13" s="3" t="s">
        <v>43</v>
      </c>
    </row>
    <row r="14" spans="1:3">
      <c r="A14" s="4" t="s">
        <v>44</v>
      </c>
      <c r="B14" s="5" t="n">
        <v>887</v>
      </c>
      <c r="C14" s="5" t="n">
        <v>1213</v>
      </c>
    </row>
    <row r="15" spans="1:3">
      <c r="A15" s="4" t="s">
        <v>45</v>
      </c>
      <c r="B15" s="5" t="n">
        <v>1548</v>
      </c>
      <c r="C15" s="5" t="n">
        <v>1219</v>
      </c>
    </row>
    <row r="16" spans="1:3">
      <c r="A16" s="4" t="s">
        <v>46</v>
      </c>
      <c r="B16" s="4" t="s">
        <v>35</v>
      </c>
      <c r="C16" s="5" t="n">
        <v>1</v>
      </c>
    </row>
    <row r="17" spans="1:3">
      <c r="A17" s="4" t="s">
        <v>47</v>
      </c>
      <c r="B17" s="5" t="n">
        <v>2435</v>
      </c>
      <c r="C17" s="5" t="n">
        <v>2433</v>
      </c>
    </row>
    <row r="18" spans="1:3">
      <c r="A18" s="4" t="s">
        <v>48</v>
      </c>
      <c r="B18" s="5" t="n">
        <v>940</v>
      </c>
      <c r="C18" s="4" t="s">
        <v>35</v>
      </c>
    </row>
    <row r="19" spans="1:3">
      <c r="A19" s="4" t="s">
        <v>49</v>
      </c>
      <c r="B19" s="4" t="s">
        <v>35</v>
      </c>
      <c r="C19" s="4" t="s">
        <v>35</v>
      </c>
    </row>
    <row r="20" spans="1:3">
      <c r="A20" s="3" t="s">
        <v>50</v>
      </c>
    </row>
    <row r="21" spans="1:3">
      <c r="A21" s="4" t="s">
        <v>51</v>
      </c>
      <c r="B21" s="4" t="s">
        <v>35</v>
      </c>
      <c r="C21" s="4" t="s">
        <v>35</v>
      </c>
    </row>
    <row r="22" spans="1:3">
      <c r="A22" s="4" t="s">
        <v>52</v>
      </c>
      <c r="B22" s="5" t="n">
        <v>24</v>
      </c>
      <c r="C22" s="5" t="n">
        <v>21</v>
      </c>
    </row>
    <row r="23" spans="1:3">
      <c r="A23" s="4" t="s">
        <v>53</v>
      </c>
      <c r="B23" s="5" t="n">
        <v>315980</v>
      </c>
      <c r="C23" s="5" t="n">
        <v>313446</v>
      </c>
    </row>
    <row r="24" spans="1:3">
      <c r="A24" s="4" t="s">
        <v>54</v>
      </c>
      <c r="B24" s="5" t="n">
        <v>-5</v>
      </c>
      <c r="C24" s="5" t="n">
        <v>-97</v>
      </c>
    </row>
    <row r="25" spans="1:3">
      <c r="A25" s="4" t="s">
        <v>55</v>
      </c>
      <c r="B25" s="5" t="n">
        <v>-300501</v>
      </c>
      <c r="C25" s="5" t="n">
        <v>-292999</v>
      </c>
    </row>
    <row r="26" spans="1:3">
      <c r="A26" s="4" t="s">
        <v>56</v>
      </c>
      <c r="B26" s="5" t="n">
        <v>15498</v>
      </c>
      <c r="C26" s="5" t="n">
        <v>20371</v>
      </c>
    </row>
    <row r="27" spans="1:3">
      <c r="A27" s="4" t="s">
        <v>57</v>
      </c>
      <c r="B27" s="6" t="n">
        <v>18873</v>
      </c>
      <c r="C27" s="6" t="n">
        <v>22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9</v>
      </c>
    </row>
    <row r="4" spans="1:2">
      <c r="A4" s="4" t="s">
        <v>198</v>
      </c>
      <c r="B4" s="4" t="s">
        <v>199</v>
      </c>
    </row>
    <row r="5" spans="1:2">
      <c r="A5" s="4" t="s">
        <v>153</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4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6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7" t="n">
        <v>0.01</v>
      </c>
      <c r="C3" s="7" t="n">
        <v>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350000000</v>
      </c>
      <c r="C8" s="5" t="n">
        <v>350000000</v>
      </c>
    </row>
    <row r="9" spans="1:3">
      <c r="A9" s="4" t="s">
        <v>66</v>
      </c>
      <c r="B9" s="5" t="n">
        <v>24202921</v>
      </c>
      <c r="C9" s="5" t="n">
        <v>20629957</v>
      </c>
    </row>
    <row r="10" spans="1:3">
      <c r="A10" s="4" t="s">
        <v>67</v>
      </c>
      <c r="B10" s="5" t="n">
        <v>24202921</v>
      </c>
      <c r="C10" s="5" t="n">
        <v>20629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row>
    <row r="6" spans="1:2">
      <c r="A6" s="4" t="s">
        <v>243</v>
      </c>
      <c r="B6" s="4" t="s">
        <v>244</v>
      </c>
    </row>
    <row r="7" spans="1:2">
      <c r="A7" s="4" t="s">
        <v>245</v>
      </c>
      <c r="B7" s="4" t="s">
        <v>246</v>
      </c>
    </row>
    <row r="8" spans="1:2">
      <c r="A8" s="4" t="s">
        <v>247</v>
      </c>
    </row>
    <row r="9" spans="1:2">
      <c r="A9" s="4" t="s">
        <v>243</v>
      </c>
      <c r="B9" s="4" t="s">
        <v>248</v>
      </c>
    </row>
    <row r="10" spans="1:2">
      <c r="A10" s="4" t="s">
        <v>245</v>
      </c>
      <c r="B10" s="4" t="s">
        <v>249</v>
      </c>
    </row>
    <row r="11" spans="1:2">
      <c r="A11" s="4" t="s">
        <v>250</v>
      </c>
    </row>
    <row r="12" spans="1:2">
      <c r="A12" s="4" t="s">
        <v>243</v>
      </c>
      <c r="B12" s="4" t="s">
        <v>251</v>
      </c>
    </row>
    <row r="13" spans="1:2">
      <c r="A13" s="4" t="s">
        <v>252</v>
      </c>
    </row>
    <row r="14" spans="1:2">
      <c r="A14" s="4" t="s">
        <v>243</v>
      </c>
      <c r="B14" s="4" t="s">
        <v>253</v>
      </c>
    </row>
    <row r="15" spans="1:2">
      <c r="A15" s="4" t="s">
        <v>254</v>
      </c>
    </row>
    <row r="16" spans="1:2">
      <c r="A16" s="4" t="s">
        <v>243</v>
      </c>
      <c r="B1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71</v>
      </c>
      <c r="B1" s="2" t="s">
        <v>1</v>
      </c>
    </row>
    <row r="2" spans="1:3">
      <c r="B2" s="2" t="s">
        <v>272</v>
      </c>
      <c r="C2" s="2" t="s">
        <v>273</v>
      </c>
    </row>
    <row r="3" spans="1:3">
      <c r="A3" s="3" t="s">
        <v>146</v>
      </c>
    </row>
    <row r="4" spans="1:3">
      <c r="A4" s="4" t="s">
        <v>274</v>
      </c>
      <c r="B4" s="6" t="n">
        <v>300501</v>
      </c>
      <c r="C4" s="6" t="n">
        <v>292999</v>
      </c>
    </row>
    <row r="5" spans="1:3">
      <c r="A5" s="4" t="s">
        <v>275</v>
      </c>
      <c r="B5" s="5" t="n">
        <v>2</v>
      </c>
    </row>
    <row r="6" spans="1:3">
      <c r="A6" s="4" t="s">
        <v>276</v>
      </c>
      <c r="B6"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7</v>
      </c>
      <c r="B1" s="2" t="s">
        <v>1</v>
      </c>
    </row>
    <row r="2" spans="1:5">
      <c r="B2" s="2" t="s">
        <v>2</v>
      </c>
      <c r="C2" s="2" t="s">
        <v>30</v>
      </c>
      <c r="D2" s="2" t="s">
        <v>69</v>
      </c>
      <c r="E2" s="2" t="s">
        <v>278</v>
      </c>
    </row>
    <row r="3" spans="1:5">
      <c r="A3" s="4" t="s">
        <v>32</v>
      </c>
      <c r="B3" s="6" t="n">
        <v>2408</v>
      </c>
      <c r="C3" s="6" t="n">
        <v>2115</v>
      </c>
      <c r="D3" s="6" t="n">
        <v>2156</v>
      </c>
      <c r="E3" s="6" t="n">
        <v>803</v>
      </c>
    </row>
    <row r="4" spans="1:5">
      <c r="A4" s="4" t="s">
        <v>34</v>
      </c>
      <c r="B4" s="6" t="n">
        <v>764</v>
      </c>
      <c r="C4" s="4" t="s">
        <v>35</v>
      </c>
    </row>
    <row r="5" spans="1:5">
      <c r="A5" s="4" t="s">
        <v>279</v>
      </c>
      <c r="B5" s="5" t="n">
        <v>4032851</v>
      </c>
      <c r="C5" s="5" t="n">
        <v>1316204</v>
      </c>
      <c r="D5" s="5" t="n">
        <v>1457245</v>
      </c>
    </row>
    <row r="6" spans="1:5">
      <c r="A6" s="4" t="s">
        <v>280</v>
      </c>
    </row>
    <row r="7" spans="1:5">
      <c r="A7" s="4" t="s">
        <v>281</v>
      </c>
      <c r="B7" s="4" t="s">
        <v>282</v>
      </c>
    </row>
    <row r="8" spans="1:5">
      <c r="A8" s="4" t="s">
        <v>283</v>
      </c>
    </row>
    <row r="9" spans="1:5">
      <c r="A9" s="4" t="s">
        <v>284</v>
      </c>
      <c r="B9" s="4" t="s">
        <v>285</v>
      </c>
    </row>
    <row r="10" spans="1:5">
      <c r="A10" s="4" t="s">
        <v>286</v>
      </c>
    </row>
    <row r="11" spans="1:5">
      <c r="A11" s="4" t="s">
        <v>284</v>
      </c>
      <c r="B11" s="4" t="s">
        <v>28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4" t="s">
        <v>289</v>
      </c>
      <c r="B2" s="6" t="n">
        <v>16160</v>
      </c>
      <c r="C2" s="6" t="n">
        <v>17178</v>
      </c>
    </row>
    <row r="3" spans="1:3">
      <c r="A3" s="4" t="s">
        <v>290</v>
      </c>
      <c r="B3" s="5" t="n">
        <v>-6646</v>
      </c>
      <c r="C3" s="5" t="n">
        <v>-5941</v>
      </c>
    </row>
    <row r="4" spans="1:3">
      <c r="A4" s="4" t="s">
        <v>39</v>
      </c>
      <c r="B4" s="5" t="n">
        <v>9514</v>
      </c>
      <c r="C4" s="5" t="n">
        <v>11237</v>
      </c>
    </row>
    <row r="5" spans="1:3">
      <c r="A5" s="4" t="s">
        <v>291</v>
      </c>
    </row>
    <row r="6" spans="1:3">
      <c r="A6" s="4" t="s">
        <v>289</v>
      </c>
      <c r="B6" s="5" t="n">
        <v>10530</v>
      </c>
      <c r="C6" s="5" t="n">
        <v>11603</v>
      </c>
    </row>
    <row r="7" spans="1:3">
      <c r="A7" s="4" t="s">
        <v>292</v>
      </c>
    </row>
    <row r="8" spans="1:3">
      <c r="A8" s="4" t="s">
        <v>289</v>
      </c>
      <c r="B8" s="5" t="n">
        <v>5630</v>
      </c>
      <c r="C8" s="5" t="n">
        <v>5490</v>
      </c>
    </row>
    <row r="9" spans="1:3">
      <c r="A9" s="4" t="s">
        <v>293</v>
      </c>
    </row>
    <row r="10" spans="1:3">
      <c r="A10" s="4" t="s">
        <v>289</v>
      </c>
      <c r="B10" s="4" t="s">
        <v>35</v>
      </c>
      <c r="C10" s="6" t="n">
        <v>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4</v>
      </c>
      <c r="B1" s="2" t="s">
        <v>1</v>
      </c>
    </row>
    <row r="2" spans="1:3">
      <c r="B2" s="2" t="s">
        <v>2</v>
      </c>
      <c r="C2" s="2" t="s">
        <v>30</v>
      </c>
    </row>
    <row r="3" spans="1:3">
      <c r="A3" s="3" t="s">
        <v>151</v>
      </c>
    </row>
    <row r="4" spans="1:3">
      <c r="A4" s="4" t="s">
        <v>295</v>
      </c>
      <c r="B4" s="6" t="n">
        <v>1326</v>
      </c>
      <c r="C4" s="4" t="s">
        <v>35</v>
      </c>
    </row>
    <row r="5" spans="1:3">
      <c r="A5" s="4" t="s">
        <v>296</v>
      </c>
      <c r="B5" s="4" t="s">
        <v>35</v>
      </c>
      <c r="C5" s="5" t="n">
        <v>1443</v>
      </c>
    </row>
    <row r="6" spans="1:3">
      <c r="A6" s="4" t="s">
        <v>297</v>
      </c>
      <c r="B6" s="5" t="n">
        <v>-1326</v>
      </c>
      <c r="C6" s="4" t="s">
        <v>35</v>
      </c>
    </row>
    <row r="7" spans="1:3">
      <c r="A7" s="4" t="s">
        <v>298</v>
      </c>
      <c r="B7" s="4" t="s">
        <v>35</v>
      </c>
      <c r="C7" s="5" t="n">
        <v>-117</v>
      </c>
    </row>
    <row r="8" spans="1:3">
      <c r="A8" s="4" t="s">
        <v>299</v>
      </c>
      <c r="B8" s="4" t="s">
        <v>35</v>
      </c>
      <c r="C8" s="6" t="n">
        <v>1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00</v>
      </c>
      <c r="B1" s="2" t="s">
        <v>1</v>
      </c>
    </row>
    <row r="2" spans="1:4">
      <c r="B2" s="2" t="s">
        <v>2</v>
      </c>
      <c r="C2" s="2" t="s">
        <v>30</v>
      </c>
      <c r="D2" s="2" t="s">
        <v>69</v>
      </c>
    </row>
    <row r="3" spans="1:4">
      <c r="A3" s="3" t="s">
        <v>154</v>
      </c>
    </row>
    <row r="4" spans="1:4">
      <c r="A4" s="4" t="s">
        <v>301</v>
      </c>
      <c r="B4" s="4" t="s">
        <v>35</v>
      </c>
      <c r="C4" s="6" t="n">
        <v>315</v>
      </c>
      <c r="D4" s="6" t="n">
        <v>1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0</v>
      </c>
    </row>
    <row r="3" spans="1:3">
      <c r="A3" s="4" t="s">
        <v>303</v>
      </c>
      <c r="B3" s="6" t="n">
        <v>3465</v>
      </c>
      <c r="C3" s="6" t="n">
        <v>6892</v>
      </c>
    </row>
    <row r="4" spans="1:3">
      <c r="A4" s="4" t="s">
        <v>304</v>
      </c>
      <c r="B4" s="4" t="s">
        <v>35</v>
      </c>
      <c r="C4" s="4" t="s">
        <v>35</v>
      </c>
    </row>
    <row r="5" spans="1:3">
      <c r="A5" s="4" t="s">
        <v>305</v>
      </c>
      <c r="B5" s="5" t="n">
        <v>-5</v>
      </c>
      <c r="C5" s="5" t="n">
        <v>-97</v>
      </c>
    </row>
    <row r="6" spans="1:3">
      <c r="A6" s="4" t="s">
        <v>191</v>
      </c>
      <c r="B6" s="5" t="n">
        <v>3460</v>
      </c>
      <c r="C6" s="5" t="n">
        <v>6795</v>
      </c>
    </row>
    <row r="7" spans="1:3">
      <c r="A7" s="4" t="s">
        <v>306</v>
      </c>
      <c r="B7" s="5" t="n">
        <v>3460</v>
      </c>
      <c r="C7" s="5" t="n">
        <v>6795</v>
      </c>
    </row>
    <row r="8" spans="1:3">
      <c r="A8" s="4" t="s">
        <v>307</v>
      </c>
      <c r="B8" s="4" t="s">
        <v>35</v>
      </c>
      <c r="C8" s="4" t="s">
        <v>35</v>
      </c>
    </row>
    <row r="9" spans="1:3">
      <c r="A9" s="4" t="s">
        <v>308</v>
      </c>
    </row>
    <row r="10" spans="1:3">
      <c r="A10" s="4" t="s">
        <v>303</v>
      </c>
      <c r="B10" s="5" t="n">
        <v>3465</v>
      </c>
      <c r="C10" s="5" t="n">
        <v>6892</v>
      </c>
    </row>
    <row r="11" spans="1:3">
      <c r="A11" s="4" t="s">
        <v>304</v>
      </c>
      <c r="B11" s="4" t="s">
        <v>35</v>
      </c>
      <c r="C11" s="4" t="s">
        <v>35</v>
      </c>
    </row>
    <row r="12" spans="1:3">
      <c r="A12" s="4" t="s">
        <v>305</v>
      </c>
      <c r="B12" s="5" t="n">
        <v>-5</v>
      </c>
      <c r="C12" s="5" t="n">
        <v>-97</v>
      </c>
    </row>
    <row r="13" spans="1:3">
      <c r="A13" s="4" t="s">
        <v>191</v>
      </c>
      <c r="B13" s="5" t="n">
        <v>3460</v>
      </c>
      <c r="C13" s="5" t="n">
        <v>6795</v>
      </c>
    </row>
    <row r="14" spans="1:3">
      <c r="A14" s="4" t="s">
        <v>306</v>
      </c>
      <c r="B14" s="5" t="n">
        <v>3460</v>
      </c>
      <c r="C14" s="5" t="n">
        <v>6795</v>
      </c>
    </row>
    <row r="15" spans="1:3">
      <c r="A15" s="4" t="s">
        <v>307</v>
      </c>
      <c r="B15" s="4" t="s">
        <v>35</v>
      </c>
      <c r="C15" s="4" t="s">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92</v>
      </c>
      <c r="C4" s="6" t="n">
        <v>133</v>
      </c>
      <c r="D4" s="6" t="n">
        <v>197</v>
      </c>
    </row>
    <row r="5" spans="1:4">
      <c r="A5" s="4" t="s">
        <v>72</v>
      </c>
      <c r="B5" s="5" t="n">
        <v>92</v>
      </c>
      <c r="C5" s="5" t="n">
        <v>133</v>
      </c>
      <c r="D5" s="5" t="n">
        <v>197</v>
      </c>
    </row>
    <row r="6" spans="1:4">
      <c r="A6" s="3" t="s">
        <v>73</v>
      </c>
    </row>
    <row r="7" spans="1:4">
      <c r="A7" s="4" t="s">
        <v>74</v>
      </c>
      <c r="B7" s="5" t="n">
        <v>1108</v>
      </c>
      <c r="C7" s="5" t="n">
        <v>1598</v>
      </c>
      <c r="D7" s="5" t="n">
        <v>1251</v>
      </c>
    </row>
    <row r="8" spans="1:4">
      <c r="A8" s="4" t="s">
        <v>75</v>
      </c>
      <c r="B8" s="5" t="n">
        <v>5107</v>
      </c>
      <c r="C8" s="5" t="n">
        <v>8038</v>
      </c>
      <c r="D8" s="5" t="n">
        <v>8988</v>
      </c>
    </row>
    <row r="9" spans="1:4">
      <c r="A9" s="4" t="s">
        <v>76</v>
      </c>
      <c r="B9" s="5" t="n">
        <v>7681</v>
      </c>
      <c r="C9" s="5" t="n">
        <v>7147</v>
      </c>
      <c r="D9" s="5" t="n">
        <v>9057</v>
      </c>
    </row>
    <row r="10" spans="1:4">
      <c r="A10" s="4" t="s">
        <v>77</v>
      </c>
      <c r="B10" s="5" t="n">
        <v>13896</v>
      </c>
      <c r="C10" s="5" t="n">
        <v>16783</v>
      </c>
      <c r="D10" s="5" t="n">
        <v>19296</v>
      </c>
    </row>
    <row r="11" spans="1:4">
      <c r="A11" s="4" t="s">
        <v>78</v>
      </c>
      <c r="B11" s="5" t="n">
        <v>-13804</v>
      </c>
      <c r="C11" s="5" t="n">
        <v>-16650</v>
      </c>
      <c r="D11" s="5" t="n">
        <v>-19099</v>
      </c>
    </row>
    <row r="12" spans="1:4">
      <c r="A12" s="4" t="s">
        <v>79</v>
      </c>
      <c r="B12" s="5" t="n">
        <v>129</v>
      </c>
      <c r="C12" s="5" t="n">
        <v>364</v>
      </c>
      <c r="D12" s="5" t="n">
        <v>665</v>
      </c>
    </row>
    <row r="13" spans="1:4">
      <c r="A13" s="4" t="s">
        <v>80</v>
      </c>
      <c r="B13" s="4" t="s">
        <v>35</v>
      </c>
      <c r="C13" s="5" t="n">
        <v>-315</v>
      </c>
      <c r="D13" s="5" t="n">
        <v>-145</v>
      </c>
    </row>
    <row r="14" spans="1:4">
      <c r="A14" s="4" t="s">
        <v>81</v>
      </c>
      <c r="B14" s="4" t="s">
        <v>35</v>
      </c>
      <c r="C14" s="5" t="n">
        <v>-3</v>
      </c>
      <c r="D14" s="5" t="n">
        <v>-11</v>
      </c>
    </row>
    <row r="15" spans="1:4">
      <c r="A15" s="4" t="s">
        <v>82</v>
      </c>
      <c r="B15" s="5" t="n">
        <v>1626</v>
      </c>
      <c r="C15" s="4" t="s">
        <v>35</v>
      </c>
      <c r="D15" s="4" t="s">
        <v>35</v>
      </c>
    </row>
    <row r="16" spans="1:4">
      <c r="A16" s="4" t="s">
        <v>83</v>
      </c>
      <c r="B16" s="5" t="n">
        <v>2870</v>
      </c>
      <c r="C16" s="5" t="n">
        <v>1374</v>
      </c>
      <c r="D16" s="5" t="n">
        <v>1126</v>
      </c>
    </row>
    <row r="17" spans="1:4">
      <c r="A17" s="4" t="s">
        <v>84</v>
      </c>
      <c r="B17" s="5" t="n">
        <v>1677</v>
      </c>
      <c r="C17" s="4" t="s">
        <v>35</v>
      </c>
      <c r="D17" s="5" t="n">
        <v>14</v>
      </c>
    </row>
    <row r="18" spans="1:4">
      <c r="A18" s="4" t="s">
        <v>85</v>
      </c>
      <c r="B18" s="5" t="n">
        <v>-7502</v>
      </c>
      <c r="C18" s="5" t="n">
        <v>-15230</v>
      </c>
      <c r="D18" s="5" t="n">
        <v>-17450</v>
      </c>
    </row>
    <row r="19" spans="1:4">
      <c r="A19" s="3" t="s">
        <v>86</v>
      </c>
    </row>
    <row r="20" spans="1:4">
      <c r="A20" s="4" t="s">
        <v>87</v>
      </c>
      <c r="B20" s="5" t="n">
        <v>35</v>
      </c>
      <c r="C20" s="5" t="n">
        <v>-252</v>
      </c>
      <c r="D20" s="5" t="n">
        <v>-191</v>
      </c>
    </row>
    <row r="21" spans="1:4">
      <c r="A21" s="4" t="s">
        <v>88</v>
      </c>
      <c r="B21" s="5" t="n">
        <v>57</v>
      </c>
      <c r="C21" s="5" t="n">
        <v>315</v>
      </c>
      <c r="D21" s="5" t="n">
        <v>145</v>
      </c>
    </row>
    <row r="22" spans="1:4">
      <c r="A22" s="4" t="s">
        <v>89</v>
      </c>
      <c r="B22" s="6" t="n">
        <v>-7410</v>
      </c>
      <c r="C22" s="6" t="n">
        <v>-15167</v>
      </c>
      <c r="D22" s="6" t="n">
        <v>-17496</v>
      </c>
    </row>
    <row r="23" spans="1:4">
      <c r="A23" s="4" t="s">
        <v>90</v>
      </c>
      <c r="B23" s="7" t="n">
        <v>-0.34</v>
      </c>
      <c r="C23" s="7" t="n">
        <v>-0.77</v>
      </c>
      <c r="D23" s="7" t="n">
        <v>-1.11</v>
      </c>
    </row>
    <row r="24" spans="1:4">
      <c r="A24" s="4" t="s">
        <v>91</v>
      </c>
      <c r="B24" s="5" t="n">
        <v>21818206</v>
      </c>
      <c r="C24" s="5" t="n">
        <v>19679315</v>
      </c>
      <c r="D24" s="5" t="n">
        <v>156909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9</v>
      </c>
      <c r="B1" s="2" t="s">
        <v>272</v>
      </c>
      <c r="C1" s="2" t="s">
        <v>310</v>
      </c>
    </row>
    <row r="2" spans="1:3">
      <c r="A2" s="4" t="s">
        <v>311</v>
      </c>
      <c r="B2" s="5" t="n">
        <v>1</v>
      </c>
      <c r="C2" s="5" t="n">
        <v>2</v>
      </c>
    </row>
    <row r="3" spans="1:3">
      <c r="A3" s="4" t="s">
        <v>312</v>
      </c>
      <c r="B3" s="6" t="n">
        <v>1853</v>
      </c>
      <c r="C3" s="6" t="n">
        <v>2834</v>
      </c>
    </row>
    <row r="4" spans="1:3">
      <c r="A4" s="4" t="s">
        <v>313</v>
      </c>
      <c r="B4" s="5" t="n">
        <v>-13</v>
      </c>
      <c r="C4" s="5" t="n">
        <v>-159</v>
      </c>
    </row>
    <row r="5" spans="1:3">
      <c r="A5" s="4" t="s">
        <v>314</v>
      </c>
      <c r="B5" s="4" t="s">
        <v>35</v>
      </c>
      <c r="C5" s="5" t="n">
        <v>2041</v>
      </c>
    </row>
    <row r="6" spans="1:3">
      <c r="A6" s="4" t="s">
        <v>315</v>
      </c>
      <c r="B6" s="4" t="s">
        <v>35</v>
      </c>
      <c r="C6" s="5" t="n">
        <v>-21</v>
      </c>
    </row>
    <row r="7" spans="1:3">
      <c r="A7" s="4" t="s">
        <v>316</v>
      </c>
      <c r="B7" s="5" t="n">
        <v>1853</v>
      </c>
      <c r="C7" s="5" t="n">
        <v>4875</v>
      </c>
    </row>
    <row r="8" spans="1:3">
      <c r="A8" s="4" t="s">
        <v>317</v>
      </c>
      <c r="B8" s="6" t="n">
        <v>-13</v>
      </c>
      <c r="C8" s="6" t="n">
        <v>-180</v>
      </c>
    </row>
    <row r="9" spans="1:3">
      <c r="A9" s="4" t="s">
        <v>308</v>
      </c>
    </row>
    <row r="10" spans="1:3">
      <c r="A10" s="4" t="s">
        <v>311</v>
      </c>
      <c r="B10" s="5" t="n">
        <v>1</v>
      </c>
      <c r="C10" s="5" t="n">
        <v>2</v>
      </c>
    </row>
    <row r="11" spans="1:3">
      <c r="A11" s="4" t="s">
        <v>312</v>
      </c>
      <c r="B11" s="6" t="n">
        <v>1853</v>
      </c>
      <c r="C11" s="6" t="n">
        <v>2834</v>
      </c>
    </row>
    <row r="12" spans="1:3">
      <c r="A12" s="4" t="s">
        <v>313</v>
      </c>
      <c r="B12" s="5" t="n">
        <v>-13</v>
      </c>
      <c r="C12" s="5" t="n">
        <v>-159</v>
      </c>
    </row>
    <row r="13" spans="1:3">
      <c r="A13" s="4" t="s">
        <v>314</v>
      </c>
      <c r="B13" s="4" t="s">
        <v>35</v>
      </c>
      <c r="C13" s="5" t="n">
        <v>2041</v>
      </c>
    </row>
    <row r="14" spans="1:3">
      <c r="A14" s="4" t="s">
        <v>315</v>
      </c>
      <c r="B14" s="4" t="s">
        <v>35</v>
      </c>
      <c r="C14" s="5" t="n">
        <v>-21</v>
      </c>
    </row>
    <row r="15" spans="1:3">
      <c r="A15" s="4" t="s">
        <v>316</v>
      </c>
      <c r="B15" s="5" t="n">
        <v>1853</v>
      </c>
      <c r="C15" s="5" t="n">
        <v>4875</v>
      </c>
    </row>
    <row r="16" spans="1:3">
      <c r="A16" s="4" t="s">
        <v>317</v>
      </c>
      <c r="B16" s="6" t="n">
        <v>-13</v>
      </c>
      <c r="C16" s="6" t="n">
        <v>-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69</v>
      </c>
    </row>
    <row r="3" spans="1:4">
      <c r="A3" s="4" t="s">
        <v>319</v>
      </c>
      <c r="B3" s="6" t="n">
        <v>134</v>
      </c>
      <c r="C3" s="6" t="n">
        <v>215</v>
      </c>
      <c r="D3" s="6" t="n">
        <v>446</v>
      </c>
    </row>
    <row r="4" spans="1:4">
      <c r="A4" s="4" t="s">
        <v>320</v>
      </c>
      <c r="B4" s="5" t="n">
        <v>50</v>
      </c>
      <c r="C4" s="5" t="n">
        <v>34</v>
      </c>
      <c r="D4" s="6" t="n">
        <v>31</v>
      </c>
    </row>
    <row r="5" spans="1:4">
      <c r="A5" s="4" t="s">
        <v>321</v>
      </c>
      <c r="B5" s="5" t="n">
        <v>193</v>
      </c>
      <c r="C5" s="5" t="n">
        <v>143</v>
      </c>
    </row>
    <row r="6" spans="1:4">
      <c r="A6" s="4" t="s">
        <v>322</v>
      </c>
    </row>
    <row r="7" spans="1:4">
      <c r="A7" s="4" t="s">
        <v>323</v>
      </c>
      <c r="B7" s="5" t="n">
        <v>1065</v>
      </c>
      <c r="C7" s="5" t="n">
        <v>1005</v>
      </c>
    </row>
    <row r="8" spans="1:4">
      <c r="A8" s="4" t="s">
        <v>324</v>
      </c>
      <c r="B8" s="5" t="n">
        <v>294</v>
      </c>
      <c r="C8" s="6" t="n">
        <v>250</v>
      </c>
    </row>
    <row r="9" spans="1:4">
      <c r="A9" s="4" t="s">
        <v>280</v>
      </c>
    </row>
    <row r="10" spans="1:4">
      <c r="A10" s="5" t="n">
        <v>2017</v>
      </c>
      <c r="B10" s="5" t="n">
        <v>50</v>
      </c>
    </row>
    <row r="11" spans="1:4">
      <c r="A11" s="5" t="n">
        <v>2018</v>
      </c>
      <c r="B11" s="5" t="n">
        <v>50</v>
      </c>
    </row>
    <row r="12" spans="1:4">
      <c r="A12" s="5" t="n">
        <v>2019</v>
      </c>
      <c r="B12" s="5" t="n">
        <v>50</v>
      </c>
    </row>
    <row r="13" spans="1:4">
      <c r="A13" s="5" t="n">
        <v>2020</v>
      </c>
      <c r="B13" s="5" t="n">
        <v>50</v>
      </c>
    </row>
    <row r="14" spans="1:4">
      <c r="A14" s="5" t="n">
        <v>2021</v>
      </c>
      <c r="B14" s="6" t="n">
        <v>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160</v>
      </c>
    </row>
    <row r="3" spans="1:3">
      <c r="A3" s="4" t="s">
        <v>326</v>
      </c>
      <c r="B3" s="6" t="n">
        <v>297</v>
      </c>
      <c r="C3" s="6" t="n">
        <v>229</v>
      </c>
    </row>
    <row r="4" spans="1:3">
      <c r="A4" s="4" t="s">
        <v>327</v>
      </c>
      <c r="B4" s="5" t="n">
        <v>604</v>
      </c>
      <c r="C4" s="5" t="n">
        <v>619</v>
      </c>
    </row>
    <row r="5" spans="1:3">
      <c r="A5" s="4" t="s">
        <v>328</v>
      </c>
      <c r="B5" s="5" t="n">
        <v>158</v>
      </c>
      <c r="C5" s="5" t="n">
        <v>143</v>
      </c>
    </row>
    <row r="6" spans="1:3">
      <c r="A6" s="4" t="s">
        <v>329</v>
      </c>
      <c r="B6" s="5" t="n">
        <v>489</v>
      </c>
      <c r="C6" s="5" t="n">
        <v>228</v>
      </c>
    </row>
    <row r="7" spans="1:3">
      <c r="A7" s="4" t="s">
        <v>45</v>
      </c>
      <c r="B7" s="6" t="n">
        <v>1548</v>
      </c>
      <c r="C7" s="6" t="n">
        <v>1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outlineLevelCol="0"/>
  <cols>
    <col customWidth="1" max="1" min="1" width="80"/>
    <col customWidth="1" max="2" min="2" width="14"/>
    <col customWidth="1" max="3" min="3" width="54"/>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70"/>
    <col customWidth="1" max="13" min="13" width="80"/>
    <col customWidth="1" max="14" min="14" width="14"/>
    <col customWidth="1" max="15" min="15" width="14"/>
    <col customWidth="1" max="16" min="16" width="14"/>
    <col customWidth="1" max="17" min="17" width="14"/>
    <col customWidth="1" max="18" min="18" width="14"/>
    <col customWidth="1" max="19" min="19" width="14"/>
  </cols>
  <sheetData>
    <row r="1" spans="1:19">
      <c r="A1" s="1" t="s">
        <v>330</v>
      </c>
      <c r="B1" s="2" t="s">
        <v>331</v>
      </c>
      <c r="C1" s="2" t="s">
        <v>332</v>
      </c>
      <c r="D1" s="2" t="s">
        <v>333</v>
      </c>
      <c r="E1" s="2" t="s">
        <v>334</v>
      </c>
      <c r="F1" s="2" t="s">
        <v>335</v>
      </c>
      <c r="G1" s="2" t="s">
        <v>336</v>
      </c>
      <c r="H1" s="2" t="s">
        <v>337</v>
      </c>
      <c r="I1" s="2" t="s">
        <v>338</v>
      </c>
      <c r="J1" s="2" t="s">
        <v>339</v>
      </c>
      <c r="K1" s="2" t="s">
        <v>340</v>
      </c>
      <c r="L1" s="2" t="s">
        <v>341</v>
      </c>
      <c r="M1" s="2" t="s">
        <v>342</v>
      </c>
      <c r="N1" s="2" t="s">
        <v>2</v>
      </c>
      <c r="O1" s="2" t="s">
        <v>30</v>
      </c>
      <c r="P1" s="2" t="s">
        <v>69</v>
      </c>
      <c r="Q1" s="2" t="s">
        <v>343</v>
      </c>
      <c r="R1" s="2" t="s">
        <v>344</v>
      </c>
      <c r="S1" s="2" t="s">
        <v>345</v>
      </c>
    </row>
    <row r="2" spans="1:19">
      <c r="A2" s="4" t="s">
        <v>61</v>
      </c>
      <c r="N2" s="5" t="n">
        <v>5000000</v>
      </c>
      <c r="O2" s="5" t="n">
        <v>5000000</v>
      </c>
    </row>
    <row r="3" spans="1:19">
      <c r="A3" s="4" t="s">
        <v>346</v>
      </c>
      <c r="N3" s="7" t="n">
        <v>0.01</v>
      </c>
      <c r="O3" s="7" t="n">
        <v>0.01</v>
      </c>
    </row>
    <row r="4" spans="1:19">
      <c r="A4" s="4" t="s">
        <v>62</v>
      </c>
      <c r="N4" s="5" t="n">
        <v>0</v>
      </c>
      <c r="O4" s="5" t="n">
        <v>0</v>
      </c>
    </row>
    <row r="5" spans="1:19">
      <c r="A5" s="4" t="s">
        <v>63</v>
      </c>
      <c r="N5" s="5" t="n">
        <v>0</v>
      </c>
      <c r="O5" s="5" t="n">
        <v>0</v>
      </c>
    </row>
    <row r="6" spans="1:19">
      <c r="A6" s="4" t="s">
        <v>65</v>
      </c>
      <c r="N6" s="5" t="n">
        <v>350000000</v>
      </c>
      <c r="O6" s="5" t="n">
        <v>350000000</v>
      </c>
    </row>
    <row r="7" spans="1:19">
      <c r="A7" s="4" t="s">
        <v>347</v>
      </c>
      <c r="R7" s="5" t="n">
        <v>75000000</v>
      </c>
    </row>
    <row r="8" spans="1:19">
      <c r="A8" s="4" t="s">
        <v>348</v>
      </c>
      <c r="R8" s="5" t="n">
        <v>150000000</v>
      </c>
    </row>
    <row r="9" spans="1:19">
      <c r="A9" s="4" t="s">
        <v>349</v>
      </c>
      <c r="F9" s="5" t="n">
        <v>5583000</v>
      </c>
    </row>
    <row r="10" spans="1:19">
      <c r="A10" s="4" t="s">
        <v>350</v>
      </c>
      <c r="N10" s="6" t="n">
        <v>174</v>
      </c>
      <c r="O10" s="6" t="n">
        <v>9681</v>
      </c>
      <c r="P10" s="6" t="n">
        <v>12817</v>
      </c>
    </row>
    <row r="11" spans="1:19">
      <c r="A11" s="4" t="s">
        <v>351</v>
      </c>
      <c r="C11" s="4" t="s">
        <v>352</v>
      </c>
    </row>
    <row r="12" spans="1:19">
      <c r="A12" s="4" t="s">
        <v>67</v>
      </c>
      <c r="N12" s="5" t="n">
        <v>24202921</v>
      </c>
      <c r="O12" s="5" t="n">
        <v>20629957</v>
      </c>
    </row>
    <row r="13" spans="1:19">
      <c r="A13" s="4" t="s">
        <v>133</v>
      </c>
      <c r="N13" s="6" t="n">
        <v>4744</v>
      </c>
      <c r="O13" s="6" t="n">
        <v>9681</v>
      </c>
      <c r="P13" s="5" t="n">
        <v>12817</v>
      </c>
    </row>
    <row r="14" spans="1:19">
      <c r="A14" s="4" t="s">
        <v>64</v>
      </c>
      <c r="N14" s="8" t="n">
        <v>0.001</v>
      </c>
      <c r="O14" s="8" t="n">
        <v>0.001</v>
      </c>
    </row>
    <row r="15" spans="1:19">
      <c r="A15" s="4" t="s">
        <v>353</v>
      </c>
      <c r="N15" s="6" t="n">
        <v>-1677</v>
      </c>
      <c r="O15" s="4" t="s">
        <v>35</v>
      </c>
      <c r="P15" s="5" t="n">
        <v>-14</v>
      </c>
    </row>
    <row r="16" spans="1:19">
      <c r="A16" s="4" t="s">
        <v>354</v>
      </c>
      <c r="N16" s="5" t="n">
        <v>247917</v>
      </c>
    </row>
    <row r="17" spans="1:19">
      <c r="A17" s="4" t="s">
        <v>355</v>
      </c>
      <c r="N17" s="6" t="n">
        <v>266</v>
      </c>
      <c r="O17" s="5" t="n">
        <v>199</v>
      </c>
    </row>
    <row r="18" spans="1:19">
      <c r="A18" s="4" t="s">
        <v>356</v>
      </c>
      <c r="N18" s="4" t="s">
        <v>357</v>
      </c>
    </row>
    <row r="19" spans="1:19">
      <c r="A19" s="4" t="s">
        <v>358</v>
      </c>
      <c r="N19" s="5" t="n">
        <v>281250</v>
      </c>
    </row>
    <row r="20" spans="1:19">
      <c r="A20" s="4" t="s">
        <v>359</v>
      </c>
      <c r="N20" s="7" t="n">
        <v>11.88</v>
      </c>
    </row>
    <row r="21" spans="1:19">
      <c r="A21" s="4" t="s">
        <v>283</v>
      </c>
    </row>
    <row r="22" spans="1:19">
      <c r="A22" s="4" t="s">
        <v>65</v>
      </c>
      <c r="N22" s="5" t="n">
        <v>200000000</v>
      </c>
    </row>
    <row r="23" spans="1:19">
      <c r="A23" s="4" t="s">
        <v>286</v>
      </c>
    </row>
    <row r="24" spans="1:19">
      <c r="A24" s="4" t="s">
        <v>65</v>
      </c>
      <c r="N24" s="5" t="n">
        <v>350000000</v>
      </c>
    </row>
    <row r="25" spans="1:19">
      <c r="A25" s="4" t="s">
        <v>360</v>
      </c>
    </row>
    <row r="26" spans="1:19">
      <c r="A26" s="4" t="s">
        <v>361</v>
      </c>
      <c r="N26" s="6" t="n">
        <v>410</v>
      </c>
      <c r="O26" s="6" t="n">
        <v>181</v>
      </c>
      <c r="P26" s="6" t="n">
        <v>326</v>
      </c>
    </row>
    <row r="27" spans="1:19">
      <c r="A27" s="4" t="s">
        <v>362</v>
      </c>
    </row>
    <row r="28" spans="1:19">
      <c r="A28" s="4" t="s">
        <v>354</v>
      </c>
      <c r="N28" s="5" t="n">
        <v>2700000</v>
      </c>
      <c r="O28" s="5" t="n">
        <v>2083</v>
      </c>
      <c r="P28" s="4" t="s">
        <v>35</v>
      </c>
    </row>
    <row r="29" spans="1:19">
      <c r="A29" s="4" t="s">
        <v>358</v>
      </c>
      <c r="N29" s="5" t="n">
        <v>25000</v>
      </c>
      <c r="O29" s="5" t="n">
        <v>2083</v>
      </c>
    </row>
    <row r="30" spans="1:19">
      <c r="A30" s="4" t="s">
        <v>359</v>
      </c>
      <c r="O30" s="7" t="n">
        <v>1.08</v>
      </c>
    </row>
    <row r="31" spans="1:19">
      <c r="A31" s="4" t="s">
        <v>363</v>
      </c>
      <c r="N31" s="5" t="n">
        <v>33333</v>
      </c>
    </row>
    <row r="32" spans="1:19">
      <c r="A32" s="4" t="s">
        <v>364</v>
      </c>
      <c r="N32" s="7" t="n">
        <v>1.74</v>
      </c>
    </row>
    <row r="33" spans="1:19">
      <c r="A33" s="4" t="s">
        <v>365</v>
      </c>
    </row>
    <row r="34" spans="1:19">
      <c r="A34" s="4" t="s">
        <v>359</v>
      </c>
      <c r="N34" s="9" t="n">
        <v>1.56</v>
      </c>
    </row>
    <row r="35" spans="1:19">
      <c r="A35" s="4" t="s">
        <v>366</v>
      </c>
    </row>
    <row r="36" spans="1:19">
      <c r="A36" s="4" t="s">
        <v>359</v>
      </c>
      <c r="N36" s="6" t="n">
        <v>2</v>
      </c>
    </row>
    <row r="37" spans="1:19">
      <c r="A37" s="4" t="s">
        <v>367</v>
      </c>
    </row>
    <row r="38" spans="1:19">
      <c r="A38" s="4" t="s">
        <v>368</v>
      </c>
      <c r="N38" s="6" t="n">
        <v>4520</v>
      </c>
    </row>
    <row r="39" spans="1:19">
      <c r="A39" s="4" t="s">
        <v>242</v>
      </c>
    </row>
    <row r="40" spans="1:19">
      <c r="A40" s="4" t="s">
        <v>369</v>
      </c>
      <c r="N40" s="6" t="n">
        <v>189</v>
      </c>
      <c r="O40" s="6" t="n">
        <v>121</v>
      </c>
      <c r="P40" s="6" t="n">
        <v>230</v>
      </c>
    </row>
    <row r="41" spans="1:19">
      <c r="A41" s="4" t="s">
        <v>354</v>
      </c>
      <c r="N41" s="5" t="n">
        <v>185417</v>
      </c>
      <c r="O41" s="5" t="n">
        <v>66667</v>
      </c>
      <c r="P41" s="5" t="n">
        <v>105357</v>
      </c>
    </row>
    <row r="42" spans="1:19">
      <c r="A42" s="4" t="s">
        <v>370</v>
      </c>
      <c r="N42" s="7" t="n">
        <v>1.58</v>
      </c>
      <c r="O42" s="6" t="n">
        <v>3</v>
      </c>
      <c r="P42" s="7" t="n">
        <v>11.64</v>
      </c>
    </row>
    <row r="43" spans="1:19">
      <c r="A43" s="4" t="s">
        <v>371</v>
      </c>
      <c r="N43" s="6" t="n">
        <v>185417</v>
      </c>
      <c r="O43" s="6" t="n">
        <v>66667</v>
      </c>
      <c r="P43" s="6" t="n">
        <v>105357</v>
      </c>
    </row>
    <row r="44" spans="1:19">
      <c r="A44" s="4" t="s">
        <v>372</v>
      </c>
      <c r="N44" s="7" t="n">
        <v>0.5</v>
      </c>
      <c r="O44" s="7" t="n">
        <v>0.76</v>
      </c>
      <c r="P44" s="7" t="n">
        <v>2.16</v>
      </c>
    </row>
    <row r="45" spans="1:19">
      <c r="A45" s="4" t="s">
        <v>355</v>
      </c>
      <c r="N45" s="6" t="n">
        <v>92</v>
      </c>
      <c r="O45" s="6" t="n">
        <v>51</v>
      </c>
      <c r="P45" s="6" t="n">
        <v>230</v>
      </c>
    </row>
    <row r="46" spans="1:19">
      <c r="A46" s="4" t="s">
        <v>247</v>
      </c>
    </row>
    <row r="47" spans="1:19">
      <c r="A47" s="4" t="s">
        <v>369</v>
      </c>
      <c r="N47" s="6" t="n">
        <v>63</v>
      </c>
      <c r="O47" s="6" t="n">
        <v>0</v>
      </c>
      <c r="P47" s="6" t="n">
        <v>5</v>
      </c>
    </row>
    <row r="48" spans="1:19">
      <c r="A48" s="4" t="s">
        <v>354</v>
      </c>
      <c r="N48" s="5" t="n">
        <v>62500</v>
      </c>
      <c r="O48" s="4" t="s">
        <v>35</v>
      </c>
      <c r="P48" s="5" t="n">
        <v>4167</v>
      </c>
    </row>
    <row r="49" spans="1:19">
      <c r="A49" s="4" t="s">
        <v>370</v>
      </c>
      <c r="N49" s="7" t="n">
        <v>1.62</v>
      </c>
      <c r="O49" s="4" t="s">
        <v>35</v>
      </c>
      <c r="P49" s="7" t="n">
        <v>31.2</v>
      </c>
    </row>
    <row r="50" spans="1:19">
      <c r="A50" s="4" t="s">
        <v>373</v>
      </c>
    </row>
    <row r="51" spans="1:19">
      <c r="A51" s="4" t="s">
        <v>349</v>
      </c>
      <c r="F51" s="5" t="n">
        <v>67000000</v>
      </c>
    </row>
    <row r="52" spans="1:19">
      <c r="A52" s="4" t="s">
        <v>374</v>
      </c>
      <c r="F52" s="5" t="n">
        <v>60000000</v>
      </c>
    </row>
    <row r="53" spans="1:19">
      <c r="A53" s="4" t="s">
        <v>375</v>
      </c>
    </row>
    <row r="54" spans="1:19">
      <c r="A54" s="4" t="s">
        <v>376</v>
      </c>
      <c r="I54" s="6" t="n">
        <v>10000</v>
      </c>
    </row>
    <row r="55" spans="1:19">
      <c r="A55" s="4" t="s">
        <v>350</v>
      </c>
      <c r="E55" s="6" t="n">
        <v>45930</v>
      </c>
      <c r="I55" s="6" t="n">
        <v>75000</v>
      </c>
    </row>
    <row r="56" spans="1:19">
      <c r="A56" s="4" t="s">
        <v>377</v>
      </c>
      <c r="I56" s="4" t="s">
        <v>378</v>
      </c>
    </row>
    <row r="57" spans="1:19">
      <c r="A57" s="4" t="s">
        <v>379</v>
      </c>
      <c r="I57" s="4" t="s">
        <v>380</v>
      </c>
    </row>
    <row r="58" spans="1:19">
      <c r="A58" s="4" t="s">
        <v>133</v>
      </c>
      <c r="E58" s="6" t="n">
        <v>1524</v>
      </c>
    </row>
    <row r="59" spans="1:19">
      <c r="A59" s="4" t="s">
        <v>381</v>
      </c>
    </row>
    <row r="60" spans="1:19">
      <c r="A60" s="4" t="s">
        <v>374</v>
      </c>
      <c r="G60" s="5" t="n">
        <v>114394</v>
      </c>
    </row>
    <row r="61" spans="1:19">
      <c r="A61" s="4" t="s">
        <v>133</v>
      </c>
      <c r="G61" s="6" t="n">
        <v>174</v>
      </c>
    </row>
    <row r="62" spans="1:19">
      <c r="A62" s="4" t="s">
        <v>382</v>
      </c>
      <c r="E62" s="4" t="s">
        <v>380</v>
      </c>
    </row>
    <row r="63" spans="1:19">
      <c r="A63" s="4" t="s">
        <v>383</v>
      </c>
      <c r="Q63" s="6" t="n">
        <v>0</v>
      </c>
    </row>
    <row r="64" spans="1:19">
      <c r="A64" s="4" t="s">
        <v>384</v>
      </c>
    </row>
    <row r="65" spans="1:19">
      <c r="A65" s="4" t="s">
        <v>350</v>
      </c>
      <c r="E65" s="6" t="n">
        <v>0</v>
      </c>
    </row>
    <row r="66" spans="1:19">
      <c r="A66" s="4" t="s">
        <v>385</v>
      </c>
    </row>
    <row r="67" spans="1:19">
      <c r="A67" s="4" t="s">
        <v>374</v>
      </c>
      <c r="B67" s="5" t="n">
        <v>3333334</v>
      </c>
    </row>
    <row r="68" spans="1:19">
      <c r="A68" s="4" t="s">
        <v>383</v>
      </c>
      <c r="B68" s="7" t="n">
        <v>1.5</v>
      </c>
    </row>
    <row r="69" spans="1:19">
      <c r="A69" s="4" t="s">
        <v>64</v>
      </c>
      <c r="B69" s="8" t="n">
        <v>0.001</v>
      </c>
    </row>
    <row r="70" spans="1:19">
      <c r="A70" s="4" t="s">
        <v>386</v>
      </c>
    </row>
    <row r="71" spans="1:19">
      <c r="A71" s="4" t="s">
        <v>374</v>
      </c>
      <c r="B71" s="5" t="n">
        <v>2500000</v>
      </c>
    </row>
    <row r="72" spans="1:19">
      <c r="A72" s="4" t="s">
        <v>133</v>
      </c>
      <c r="B72" s="6" t="n">
        <v>4520</v>
      </c>
    </row>
    <row r="73" spans="1:19">
      <c r="A73" s="4" t="s">
        <v>383</v>
      </c>
      <c r="B73" s="6" t="n">
        <v>2</v>
      </c>
    </row>
    <row r="74" spans="1:19">
      <c r="A74" s="4" t="s">
        <v>387</v>
      </c>
      <c r="B74" s="4" t="s">
        <v>388</v>
      </c>
    </row>
    <row r="75" spans="1:19">
      <c r="A75" s="4" t="s">
        <v>389</v>
      </c>
      <c r="B75" s="4" t="s">
        <v>390</v>
      </c>
    </row>
    <row r="76" spans="1:19">
      <c r="A76" s="4" t="s">
        <v>391</v>
      </c>
    </row>
    <row r="77" spans="1:19">
      <c r="A77" s="4" t="s">
        <v>382</v>
      </c>
      <c r="D77" s="4" t="s">
        <v>392</v>
      </c>
    </row>
    <row r="78" spans="1:19">
      <c r="A78" s="4" t="s">
        <v>393</v>
      </c>
      <c r="D78" s="6" t="n">
        <v>70</v>
      </c>
    </row>
    <row r="79" spans="1:19">
      <c r="A79" s="4" t="s">
        <v>353</v>
      </c>
      <c r="D79" s="6" t="n">
        <v>164</v>
      </c>
    </row>
    <row r="80" spans="1:19">
      <c r="A80" s="4" t="s">
        <v>394</v>
      </c>
    </row>
    <row r="81" spans="1:19">
      <c r="A81" s="4" t="s">
        <v>382</v>
      </c>
      <c r="D81" s="4" t="s">
        <v>395</v>
      </c>
    </row>
    <row r="82" spans="1:19">
      <c r="A82" s="4" t="s">
        <v>396</v>
      </c>
    </row>
    <row r="83" spans="1:19">
      <c r="A83" s="4" t="s">
        <v>382</v>
      </c>
      <c r="D83" s="4" t="s">
        <v>397</v>
      </c>
    </row>
    <row r="84" spans="1:19">
      <c r="A84" s="4" t="s">
        <v>383</v>
      </c>
      <c r="D84" s="8" t="n">
        <v>1.875</v>
      </c>
    </row>
    <row r="85" spans="1:19">
      <c r="A85" s="4" t="s">
        <v>398</v>
      </c>
      <c r="D85" s="5" t="n">
        <v>166667</v>
      </c>
    </row>
    <row r="86" spans="1:19">
      <c r="A86" s="4" t="s">
        <v>399</v>
      </c>
      <c r="D86" s="4" t="s">
        <v>400</v>
      </c>
    </row>
    <row r="87" spans="1:19">
      <c r="A87" s="4" t="s">
        <v>401</v>
      </c>
    </row>
    <row r="88" spans="1:19">
      <c r="A88" s="4" t="s">
        <v>402</v>
      </c>
      <c r="L88" s="4" t="s">
        <v>403</v>
      </c>
    </row>
    <row r="89" spans="1:19">
      <c r="A89" s="4" t="s">
        <v>404</v>
      </c>
      <c r="L89" s="4" t="s">
        <v>405</v>
      </c>
    </row>
    <row r="90" spans="1:19">
      <c r="A90" s="4" t="s">
        <v>406</v>
      </c>
      <c r="L90" s="6" t="n">
        <v>30</v>
      </c>
    </row>
    <row r="91" spans="1:19">
      <c r="A91" s="4" t="s">
        <v>407</v>
      </c>
    </row>
    <row r="92" spans="1:19">
      <c r="A92" s="4" t="s">
        <v>408</v>
      </c>
      <c r="H92" s="9" t="n">
        <v>0.01</v>
      </c>
    </row>
    <row r="93" spans="1:19">
      <c r="A93" s="4" t="s">
        <v>409</v>
      </c>
    </row>
    <row r="94" spans="1:19">
      <c r="A94" s="4" t="s">
        <v>406</v>
      </c>
      <c r="H94" s="6" t="n">
        <v>30</v>
      </c>
    </row>
    <row r="95" spans="1:19">
      <c r="A95" s="4" t="s">
        <v>410</v>
      </c>
      <c r="H95" s="4" t="s">
        <v>411</v>
      </c>
    </row>
    <row r="96" spans="1:19">
      <c r="A96" s="4" t="s">
        <v>412</v>
      </c>
      <c r="H96" s="4" t="s">
        <v>413</v>
      </c>
    </row>
    <row r="97" spans="1:19">
      <c r="A97" s="4" t="s">
        <v>414</v>
      </c>
      <c r="H97" s="8" t="n">
        <v>0.001</v>
      </c>
    </row>
    <row r="98" spans="1:19">
      <c r="A98" s="4" t="s">
        <v>415</v>
      </c>
      <c r="H98" s="4" t="s">
        <v>416</v>
      </c>
    </row>
    <row r="99" spans="1:19">
      <c r="A99" s="4" t="s">
        <v>254</v>
      </c>
    </row>
    <row r="100" spans="1:19">
      <c r="A100" s="4" t="s">
        <v>374</v>
      </c>
      <c r="F100" s="5" t="n">
        <v>5000000</v>
      </c>
    </row>
    <row r="101" spans="1:19">
      <c r="A101" s="4" t="s">
        <v>417</v>
      </c>
      <c r="F101" s="5" t="n">
        <v>583000</v>
      </c>
    </row>
    <row r="102" spans="1:19">
      <c r="A102" s="4" t="s">
        <v>418</v>
      </c>
      <c r="F102" s="5" t="n">
        <v>1833333</v>
      </c>
      <c r="S102" s="5" t="n">
        <v>1250000</v>
      </c>
    </row>
    <row r="103" spans="1:19">
      <c r="A103" s="4" t="s">
        <v>419</v>
      </c>
      <c r="M103" s="4" t="s">
        <v>420</v>
      </c>
    </row>
    <row r="104" spans="1:19">
      <c r="A104" s="4" t="s">
        <v>421</v>
      </c>
      <c r="M104" s="4" t="s">
        <v>285</v>
      </c>
    </row>
    <row r="105" spans="1:19">
      <c r="A105" s="4" t="s">
        <v>422</v>
      </c>
      <c r="M105" s="4" t="s">
        <v>423</v>
      </c>
    </row>
    <row r="106" spans="1:19">
      <c r="A106" s="4" t="s">
        <v>424</v>
      </c>
      <c r="M106" s="4" t="s">
        <v>425</v>
      </c>
    </row>
    <row r="107" spans="1:19">
      <c r="A107" s="4" t="s">
        <v>426</v>
      </c>
    </row>
    <row r="108" spans="1:19">
      <c r="A108" s="4" t="s">
        <v>417</v>
      </c>
      <c r="F108" s="5" t="n">
        <v>7000000</v>
      </c>
    </row>
    <row r="109" spans="1:19">
      <c r="A109" s="4" t="s">
        <v>250</v>
      </c>
    </row>
    <row r="110" spans="1:19">
      <c r="A110" s="4" t="s">
        <v>418</v>
      </c>
      <c r="K110" s="5" t="n">
        <v>8000000</v>
      </c>
    </row>
    <row r="111" spans="1:19">
      <c r="A111" s="4" t="s">
        <v>419</v>
      </c>
      <c r="K111" s="4" t="s">
        <v>420</v>
      </c>
    </row>
    <row r="112" spans="1:19">
      <c r="A112" s="4" t="s">
        <v>427</v>
      </c>
      <c r="K112" s="4" t="s">
        <v>428</v>
      </c>
    </row>
    <row r="113" spans="1:19">
      <c r="A113" s="4" t="s">
        <v>252</v>
      </c>
    </row>
    <row r="114" spans="1:19">
      <c r="A114" s="4" t="s">
        <v>418</v>
      </c>
      <c r="J114" s="5" t="n">
        <v>750000</v>
      </c>
    </row>
    <row r="115" spans="1:19">
      <c r="A115" s="4" t="s">
        <v>419</v>
      </c>
      <c r="J115" s="4" t="s">
        <v>420</v>
      </c>
    </row>
    <row r="116" spans="1:19">
      <c r="A116" s="4" t="s">
        <v>429</v>
      </c>
    </row>
    <row r="117" spans="1:19">
      <c r="A117" s="4" t="s">
        <v>363</v>
      </c>
      <c r="N117" s="5" t="n">
        <v>2666667</v>
      </c>
    </row>
    <row r="118" spans="1:19">
      <c r="A118" s="4" t="s">
        <v>364</v>
      </c>
      <c r="N118" s="7" t="n">
        <v>1.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30</v>
      </c>
      <c r="B1" s="2" t="s">
        <v>1</v>
      </c>
    </row>
    <row r="2" spans="1:4">
      <c r="B2" s="2" t="s">
        <v>2</v>
      </c>
      <c r="C2" s="2" t="s">
        <v>30</v>
      </c>
      <c r="D2" s="2" t="s">
        <v>69</v>
      </c>
    </row>
    <row r="3" spans="1:4">
      <c r="A3" s="4" t="s">
        <v>431</v>
      </c>
      <c r="B3" s="4" t="s">
        <v>432</v>
      </c>
      <c r="C3" s="4" t="s">
        <v>432</v>
      </c>
      <c r="D3" s="4" t="s">
        <v>432</v>
      </c>
    </row>
    <row r="4" spans="1:4">
      <c r="A4" s="4" t="s">
        <v>433</v>
      </c>
      <c r="D4" s="4" t="s">
        <v>390</v>
      </c>
    </row>
    <row r="5" spans="1:4">
      <c r="A5" s="4" t="s">
        <v>434</v>
      </c>
      <c r="B5" s="7" t="n">
        <v>0.99</v>
      </c>
      <c r="C5" s="7" t="n">
        <v>1.8</v>
      </c>
      <c r="D5" s="7" t="n">
        <v>2.16</v>
      </c>
    </row>
    <row r="6" spans="1:4">
      <c r="A6" s="4" t="s">
        <v>435</v>
      </c>
      <c r="B6" s="5" t="n">
        <v>281250</v>
      </c>
      <c r="C6" s="5" t="n">
        <v>68750</v>
      </c>
      <c r="D6" s="5" t="n">
        <v>109524</v>
      </c>
    </row>
    <row r="7" spans="1:4">
      <c r="A7" s="4" t="s">
        <v>283</v>
      </c>
    </row>
    <row r="8" spans="1:4">
      <c r="A8" s="4" t="s">
        <v>436</v>
      </c>
      <c r="B8" s="4" t="s">
        <v>437</v>
      </c>
      <c r="C8" s="4" t="s">
        <v>438</v>
      </c>
      <c r="D8" s="4" t="s">
        <v>439</v>
      </c>
    </row>
    <row r="9" spans="1:4">
      <c r="A9" s="4" t="s">
        <v>433</v>
      </c>
      <c r="B9" s="4" t="s">
        <v>440</v>
      </c>
      <c r="C9" s="4" t="s">
        <v>440</v>
      </c>
    </row>
    <row r="10" spans="1:4">
      <c r="A10" s="4" t="s">
        <v>441</v>
      </c>
      <c r="B10" s="4" t="s">
        <v>442</v>
      </c>
      <c r="C10" s="4" t="s">
        <v>443</v>
      </c>
      <c r="D10" s="4" t="s">
        <v>444</v>
      </c>
    </row>
    <row r="11" spans="1:4">
      <c r="A11" s="4" t="s">
        <v>286</v>
      </c>
    </row>
    <row r="12" spans="1:4">
      <c r="A12" s="4" t="s">
        <v>436</v>
      </c>
      <c r="B12" s="4" t="s">
        <v>445</v>
      </c>
      <c r="C12" s="4" t="s">
        <v>446</v>
      </c>
      <c r="D12" s="4" t="s">
        <v>446</v>
      </c>
    </row>
    <row r="13" spans="1:4">
      <c r="A13" s="4" t="s">
        <v>433</v>
      </c>
      <c r="B13" s="4" t="s">
        <v>390</v>
      </c>
      <c r="C13" s="4" t="s">
        <v>390</v>
      </c>
    </row>
    <row r="14" spans="1:4">
      <c r="A14" s="4" t="s">
        <v>441</v>
      </c>
      <c r="B14" s="4" t="s">
        <v>447</v>
      </c>
      <c r="C14" s="4" t="s">
        <v>448</v>
      </c>
      <c r="D14" s="4" t="s">
        <v>4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69</v>
      </c>
    </row>
    <row r="3" spans="1:4">
      <c r="A3" s="4" t="s">
        <v>451</v>
      </c>
      <c r="B3" s="5" t="n">
        <v>247917</v>
      </c>
    </row>
    <row r="4" spans="1:4">
      <c r="A4" s="4" t="s">
        <v>283</v>
      </c>
    </row>
    <row r="5" spans="1:4">
      <c r="A5" s="4" t="s">
        <v>452</v>
      </c>
      <c r="B5" s="7" t="n">
        <v>0.6899999999999999</v>
      </c>
    </row>
    <row r="6" spans="1:4">
      <c r="A6" s="4" t="s">
        <v>286</v>
      </c>
    </row>
    <row r="7" spans="1:4">
      <c r="A7" s="4" t="s">
        <v>452</v>
      </c>
      <c r="B7" s="7" t="n">
        <v>1.26</v>
      </c>
    </row>
    <row r="8" spans="1:4">
      <c r="A8" s="4" t="s">
        <v>453</v>
      </c>
    </row>
    <row r="9" spans="1:4">
      <c r="A9" s="4" t="s">
        <v>454</v>
      </c>
      <c r="B9" s="5" t="n">
        <v>388225</v>
      </c>
      <c r="C9" s="5" t="n">
        <v>488719</v>
      </c>
      <c r="D9" s="5" t="n">
        <v>540078</v>
      </c>
    </row>
    <row r="10" spans="1:4">
      <c r="A10" s="4" t="s">
        <v>451</v>
      </c>
      <c r="B10" s="4" t="s">
        <v>35</v>
      </c>
      <c r="C10" s="4" t="s">
        <v>35</v>
      </c>
      <c r="D10" s="4" t="s">
        <v>35</v>
      </c>
    </row>
    <row r="11" spans="1:4">
      <c r="A11" s="4" t="s">
        <v>455</v>
      </c>
      <c r="B11" s="5" t="n">
        <v>-104698</v>
      </c>
      <c r="C11" s="5" t="n">
        <v>-100493</v>
      </c>
      <c r="D11" s="5" t="n">
        <v>-51359</v>
      </c>
    </row>
    <row r="12" spans="1:4">
      <c r="A12" s="4" t="s">
        <v>456</v>
      </c>
      <c r="B12" s="4" t="s">
        <v>35</v>
      </c>
      <c r="C12" s="4" t="s">
        <v>35</v>
      </c>
      <c r="D12" s="4" t="s">
        <v>35</v>
      </c>
    </row>
    <row r="13" spans="1:4">
      <c r="A13" s="4" t="s">
        <v>457</v>
      </c>
      <c r="B13" s="5" t="n">
        <v>283527</v>
      </c>
      <c r="C13" s="5" t="n">
        <v>388225</v>
      </c>
      <c r="D13" s="5" t="n">
        <v>488719</v>
      </c>
    </row>
    <row r="14" spans="1:4">
      <c r="A14" s="4" t="s">
        <v>458</v>
      </c>
      <c r="B14" s="5" t="n">
        <v>283527</v>
      </c>
      <c r="C14" s="5" t="n">
        <v>388225</v>
      </c>
      <c r="D14" s="5" t="n">
        <v>488719</v>
      </c>
    </row>
    <row r="15" spans="1:4">
      <c r="A15" s="4" t="s">
        <v>459</v>
      </c>
      <c r="B15" s="4" t="s">
        <v>35</v>
      </c>
      <c r="C15" s="4" t="s">
        <v>35</v>
      </c>
      <c r="D15" s="4" t="s">
        <v>35</v>
      </c>
    </row>
    <row r="16" spans="1:4">
      <c r="A16" s="4" t="s">
        <v>451</v>
      </c>
      <c r="C16" s="4" t="s">
        <v>35</v>
      </c>
      <c r="D16" s="4" t="s">
        <v>35</v>
      </c>
    </row>
    <row r="17" spans="1:4">
      <c r="A17" s="4" t="s">
        <v>456</v>
      </c>
      <c r="C17" s="4" t="s">
        <v>35</v>
      </c>
      <c r="D17" s="4" t="s">
        <v>35</v>
      </c>
    </row>
    <row r="18" spans="1:4">
      <c r="A18" s="4" t="s">
        <v>460</v>
      </c>
      <c r="B18" s="7" t="n">
        <v>34.56</v>
      </c>
      <c r="C18" s="9" t="n">
        <v>32.28</v>
      </c>
      <c r="D18" s="9" t="n">
        <v>32.16</v>
      </c>
    </row>
    <row r="19" spans="1:4">
      <c r="A19" s="4" t="s">
        <v>451</v>
      </c>
      <c r="B19" s="4" t="s">
        <v>35</v>
      </c>
      <c r="C19" s="4" t="s">
        <v>35</v>
      </c>
      <c r="D19" s="4" t="s">
        <v>35</v>
      </c>
    </row>
    <row r="20" spans="1:4">
      <c r="A20" s="4" t="s">
        <v>455</v>
      </c>
      <c r="B20" s="9" t="n">
        <v>38.08</v>
      </c>
      <c r="C20" s="9" t="n">
        <v>23.4</v>
      </c>
      <c r="D20" s="9" t="n">
        <v>30.96</v>
      </c>
    </row>
    <row r="21" spans="1:4">
      <c r="A21" s="4" t="s">
        <v>456</v>
      </c>
      <c r="B21" s="4" t="s">
        <v>35</v>
      </c>
      <c r="C21" s="4" t="s">
        <v>35</v>
      </c>
      <c r="D21" s="4" t="s">
        <v>35</v>
      </c>
    </row>
    <row r="22" spans="1:4">
      <c r="A22" s="4" t="s">
        <v>452</v>
      </c>
      <c r="B22" s="9" t="n">
        <v>33.2</v>
      </c>
      <c r="C22" s="9" t="n">
        <v>34.56</v>
      </c>
      <c r="D22" s="9" t="n">
        <v>32.28</v>
      </c>
    </row>
    <row r="23" spans="1:4">
      <c r="A23" s="4" t="s">
        <v>461</v>
      </c>
      <c r="B23" s="7" t="n">
        <v>33.2</v>
      </c>
      <c r="C23" s="7" t="n">
        <v>34.56</v>
      </c>
      <c r="D23" s="7" t="n">
        <v>32.28</v>
      </c>
    </row>
    <row r="24" spans="1:4">
      <c r="A24" s="4" t="s">
        <v>462</v>
      </c>
    </row>
    <row r="25" spans="1:4">
      <c r="A25" s="4" t="s">
        <v>463</v>
      </c>
      <c r="B25" s="4" t="s">
        <v>357</v>
      </c>
      <c r="C25" s="4" t="s">
        <v>357</v>
      </c>
      <c r="D25" s="4" t="s">
        <v>357</v>
      </c>
    </row>
    <row r="26" spans="1:4">
      <c r="A26" s="4" t="s">
        <v>460</v>
      </c>
      <c r="B26" s="7" t="n">
        <v>15.6</v>
      </c>
      <c r="C26" s="7" t="n">
        <v>15.6</v>
      </c>
      <c r="D26" s="7" t="n">
        <v>15.6</v>
      </c>
    </row>
    <row r="27" spans="1:4">
      <c r="A27" s="4" t="s">
        <v>455</v>
      </c>
      <c r="B27" s="9" t="n">
        <v>25.32</v>
      </c>
      <c r="C27" s="9" t="n">
        <v>19.56</v>
      </c>
      <c r="D27" s="9" t="n">
        <v>22.8</v>
      </c>
    </row>
    <row r="28" spans="1:4">
      <c r="A28" s="4" t="s">
        <v>452</v>
      </c>
      <c r="B28" s="9" t="n">
        <v>15.6</v>
      </c>
      <c r="C28" s="9" t="n">
        <v>15.6</v>
      </c>
      <c r="D28" s="9" t="n">
        <v>15.6</v>
      </c>
    </row>
    <row r="29" spans="1:4">
      <c r="A29" s="4" t="s">
        <v>461</v>
      </c>
      <c r="B29" s="7" t="n">
        <v>15.6</v>
      </c>
      <c r="C29" s="7" t="n">
        <v>15.6</v>
      </c>
      <c r="D29" s="7" t="n">
        <v>15.6</v>
      </c>
    </row>
    <row r="30" spans="1:4">
      <c r="A30" s="4" t="s">
        <v>464</v>
      </c>
    </row>
    <row r="31" spans="1:4">
      <c r="A31" s="4" t="s">
        <v>463</v>
      </c>
      <c r="B31" s="4" t="s">
        <v>423</v>
      </c>
      <c r="C31" s="4" t="s">
        <v>285</v>
      </c>
      <c r="D31" s="4" t="s">
        <v>465</v>
      </c>
    </row>
    <row r="32" spans="1:4">
      <c r="A32" s="4" t="s">
        <v>460</v>
      </c>
      <c r="B32" s="6" t="n">
        <v>72</v>
      </c>
      <c r="C32" s="6" t="n">
        <v>72</v>
      </c>
      <c r="D32" s="6" t="n">
        <v>72</v>
      </c>
    </row>
    <row r="33" spans="1:4">
      <c r="A33" s="4" t="s">
        <v>455</v>
      </c>
      <c r="B33" s="9" t="n">
        <v>46.32</v>
      </c>
      <c r="C33" s="9" t="n">
        <v>34.44</v>
      </c>
      <c r="D33" s="9" t="n">
        <v>41.28</v>
      </c>
    </row>
    <row r="34" spans="1:4">
      <c r="A34" s="4" t="s">
        <v>452</v>
      </c>
      <c r="B34" s="5" t="n">
        <v>72</v>
      </c>
      <c r="C34" s="5" t="n">
        <v>72</v>
      </c>
      <c r="D34" s="5" t="n">
        <v>72</v>
      </c>
    </row>
    <row r="35" spans="1:4">
      <c r="A35" s="4" t="s">
        <v>461</v>
      </c>
      <c r="B35" s="6" t="n">
        <v>72</v>
      </c>
      <c r="C35" s="6" t="n">
        <v>72</v>
      </c>
      <c r="D35" s="6" t="n">
        <v>72</v>
      </c>
    </row>
    <row r="36" spans="1:4">
      <c r="A36" s="4" t="s">
        <v>466</v>
      </c>
    </row>
    <row r="37" spans="1:4">
      <c r="A37" s="4" t="s">
        <v>454</v>
      </c>
      <c r="B37" s="5" t="n">
        <v>129167</v>
      </c>
      <c r="C37" s="5" t="n">
        <v>129167</v>
      </c>
      <c r="D37" s="5" t="n">
        <v>129167</v>
      </c>
    </row>
    <row r="38" spans="1:4">
      <c r="A38" s="4" t="s">
        <v>451</v>
      </c>
      <c r="B38" s="4" t="s">
        <v>35</v>
      </c>
      <c r="C38" s="4" t="s">
        <v>35</v>
      </c>
      <c r="D38" s="4" t="s">
        <v>35</v>
      </c>
    </row>
    <row r="39" spans="1:4">
      <c r="A39" s="4" t="s">
        <v>455</v>
      </c>
      <c r="B39" s="4" t="s">
        <v>35</v>
      </c>
      <c r="C39" s="4" t="s">
        <v>35</v>
      </c>
      <c r="D39" s="4" t="s">
        <v>35</v>
      </c>
    </row>
    <row r="40" spans="1:4">
      <c r="A40" s="4" t="s">
        <v>456</v>
      </c>
      <c r="B40" s="4" t="s">
        <v>35</v>
      </c>
      <c r="C40" s="4" t="s">
        <v>35</v>
      </c>
      <c r="D40" s="4" t="s">
        <v>35</v>
      </c>
    </row>
    <row r="41" spans="1:4">
      <c r="A41" s="4" t="s">
        <v>457</v>
      </c>
      <c r="B41" s="5" t="n">
        <v>129167</v>
      </c>
      <c r="C41" s="5" t="n">
        <v>129167</v>
      </c>
      <c r="D41" s="5" t="n">
        <v>129167</v>
      </c>
    </row>
    <row r="42" spans="1:4">
      <c r="A42" s="4" t="s">
        <v>458</v>
      </c>
      <c r="B42" s="5" t="n">
        <v>129167</v>
      </c>
      <c r="C42" s="5" t="n">
        <v>129167</v>
      </c>
      <c r="D42" s="5" t="n">
        <v>129167</v>
      </c>
    </row>
    <row r="43" spans="1:4">
      <c r="A43" s="4" t="s">
        <v>459</v>
      </c>
      <c r="B43" s="5" t="n">
        <v>250</v>
      </c>
      <c r="C43" s="5" t="n">
        <v>250</v>
      </c>
      <c r="D43" s="5" t="n">
        <v>250</v>
      </c>
    </row>
    <row r="44" spans="1:4">
      <c r="A44" s="4" t="s">
        <v>451</v>
      </c>
      <c r="D44" s="4" t="s">
        <v>35</v>
      </c>
    </row>
    <row r="45" spans="1:4">
      <c r="A45" s="4" t="s">
        <v>455</v>
      </c>
      <c r="D45" s="4" t="s">
        <v>35</v>
      </c>
    </row>
    <row r="46" spans="1:4">
      <c r="A46" s="4" t="s">
        <v>456</v>
      </c>
      <c r="D46" s="4" t="s">
        <v>35</v>
      </c>
    </row>
    <row r="47" spans="1:4">
      <c r="A47" s="4" t="s">
        <v>460</v>
      </c>
      <c r="B47" s="7" t="n">
        <v>26.04</v>
      </c>
      <c r="C47" s="7" t="n">
        <v>26.04</v>
      </c>
      <c r="D47" s="9" t="n">
        <v>26.04</v>
      </c>
    </row>
    <row r="48" spans="1:4">
      <c r="A48" s="4" t="s">
        <v>451</v>
      </c>
      <c r="B48" s="4" t="s">
        <v>35</v>
      </c>
      <c r="C48" s="4" t="s">
        <v>35</v>
      </c>
      <c r="D48" s="4" t="s">
        <v>35</v>
      </c>
    </row>
    <row r="49" spans="1:4">
      <c r="A49" s="4" t="s">
        <v>455</v>
      </c>
      <c r="B49" s="4" t="s">
        <v>35</v>
      </c>
      <c r="C49" s="4" t="s">
        <v>35</v>
      </c>
      <c r="D49" s="4" t="s">
        <v>35</v>
      </c>
    </row>
    <row r="50" spans="1:4">
      <c r="A50" s="4" t="s">
        <v>456</v>
      </c>
      <c r="B50" s="4" t="s">
        <v>35</v>
      </c>
      <c r="C50" s="4" t="s">
        <v>35</v>
      </c>
      <c r="D50" s="4" t="s">
        <v>35</v>
      </c>
    </row>
    <row r="51" spans="1:4">
      <c r="A51" s="4" t="s">
        <v>452</v>
      </c>
      <c r="B51" s="9" t="n">
        <v>26.04</v>
      </c>
      <c r="C51" s="9" t="n">
        <v>26.04</v>
      </c>
      <c r="D51" s="9" t="n">
        <v>26.04</v>
      </c>
    </row>
    <row r="52" spans="1:4">
      <c r="A52" s="4" t="s">
        <v>461</v>
      </c>
      <c r="B52" s="7" t="n">
        <v>26.04</v>
      </c>
      <c r="C52" s="7" t="n">
        <v>26.04</v>
      </c>
      <c r="D52" s="7" t="n">
        <v>26.04</v>
      </c>
    </row>
    <row r="53" spans="1:4">
      <c r="A53" s="4" t="s">
        <v>467</v>
      </c>
    </row>
    <row r="54" spans="1:4">
      <c r="A54" s="4" t="s">
        <v>463</v>
      </c>
      <c r="B54" s="4" t="s">
        <v>423</v>
      </c>
      <c r="C54" s="4" t="s">
        <v>285</v>
      </c>
      <c r="D54" s="4" t="s">
        <v>465</v>
      </c>
    </row>
    <row r="55" spans="1:4">
      <c r="A55" s="4" t="s">
        <v>460</v>
      </c>
      <c r="B55" s="7" t="n">
        <v>8.640000000000001</v>
      </c>
      <c r="C55" s="7" t="n">
        <v>8.640000000000001</v>
      </c>
      <c r="D55" s="7" t="n">
        <v>8.640000000000001</v>
      </c>
    </row>
    <row r="56" spans="1:4">
      <c r="A56" s="4" t="s">
        <v>452</v>
      </c>
      <c r="B56" s="9" t="n">
        <v>8.640000000000001</v>
      </c>
      <c r="C56" s="9" t="n">
        <v>8.640000000000001</v>
      </c>
      <c r="D56" s="9" t="n">
        <v>8.640000000000001</v>
      </c>
    </row>
    <row r="57" spans="1:4">
      <c r="A57" s="4" t="s">
        <v>461</v>
      </c>
      <c r="B57" s="7" t="n">
        <v>8.640000000000001</v>
      </c>
      <c r="C57" s="7" t="n">
        <v>8.640000000000001</v>
      </c>
      <c r="D57" s="7" t="n">
        <v>8.640000000000001</v>
      </c>
    </row>
    <row r="58" spans="1:4">
      <c r="A58" s="4" t="s">
        <v>468</v>
      </c>
    </row>
    <row r="59" spans="1:4">
      <c r="A59" s="4" t="s">
        <v>463</v>
      </c>
      <c r="B59" s="4" t="s">
        <v>465</v>
      </c>
      <c r="C59" s="4" t="s">
        <v>390</v>
      </c>
      <c r="D59" s="4" t="s">
        <v>469</v>
      </c>
    </row>
    <row r="60" spans="1:4">
      <c r="A60" s="4" t="s">
        <v>460</v>
      </c>
      <c r="B60" s="7" t="n">
        <v>36.6</v>
      </c>
      <c r="C60" s="7" t="n">
        <v>36.6</v>
      </c>
      <c r="D60" s="7" t="n">
        <v>36.6</v>
      </c>
    </row>
    <row r="61" spans="1:4">
      <c r="A61" s="4" t="s">
        <v>452</v>
      </c>
      <c r="B61" s="9" t="n">
        <v>36.6</v>
      </c>
      <c r="C61" s="9" t="n">
        <v>36.6</v>
      </c>
      <c r="D61" s="9" t="n">
        <v>36.6</v>
      </c>
    </row>
    <row r="62" spans="1:4">
      <c r="A62" s="4" t="s">
        <v>461</v>
      </c>
      <c r="B62" s="7" t="n">
        <v>36.6</v>
      </c>
      <c r="C62" s="7" t="n">
        <v>36.6</v>
      </c>
      <c r="D62" s="7" t="n">
        <v>36.6</v>
      </c>
    </row>
    <row r="63" spans="1:4">
      <c r="A63" s="4" t="s">
        <v>470</v>
      </c>
    </row>
    <row r="64" spans="1:4">
      <c r="A64" s="4" t="s">
        <v>454</v>
      </c>
      <c r="B64" s="5" t="n">
        <v>651628</v>
      </c>
      <c r="C64" s="5" t="n">
        <v>639438</v>
      </c>
      <c r="D64" s="5" t="n">
        <v>559081</v>
      </c>
    </row>
    <row r="65" spans="1:4">
      <c r="A65" s="4" t="s">
        <v>451</v>
      </c>
      <c r="B65" s="5" t="n">
        <v>247917</v>
      </c>
      <c r="C65" s="5" t="n">
        <v>66667</v>
      </c>
      <c r="D65" s="5" t="n">
        <v>109524</v>
      </c>
    </row>
    <row r="66" spans="1:4">
      <c r="A66" s="4" t="s">
        <v>455</v>
      </c>
      <c r="B66" s="5" t="n">
        <v>-204483</v>
      </c>
      <c r="C66" s="5" t="n">
        <v>-54477</v>
      </c>
      <c r="D66" s="5" t="n">
        <v>-29167</v>
      </c>
    </row>
    <row r="67" spans="1:4">
      <c r="A67" s="4" t="s">
        <v>456</v>
      </c>
      <c r="B67" s="4" t="s">
        <v>35</v>
      </c>
      <c r="C67" s="4" t="s">
        <v>35</v>
      </c>
      <c r="D67" s="4" t="s">
        <v>35</v>
      </c>
    </row>
    <row r="68" spans="1:4">
      <c r="A68" s="4" t="s">
        <v>457</v>
      </c>
      <c r="B68" s="5" t="n">
        <v>695061</v>
      </c>
      <c r="C68" s="5" t="n">
        <v>651628</v>
      </c>
      <c r="D68" s="5" t="n">
        <v>639438</v>
      </c>
    </row>
    <row r="69" spans="1:4">
      <c r="A69" s="4" t="s">
        <v>458</v>
      </c>
      <c r="B69" s="5" t="n">
        <v>578047</v>
      </c>
      <c r="C69" s="5" t="n">
        <v>623850</v>
      </c>
      <c r="D69" s="5" t="n">
        <v>577445</v>
      </c>
    </row>
    <row r="70" spans="1:4">
      <c r="A70" s="4" t="s">
        <v>459</v>
      </c>
      <c r="B70" s="5" t="n">
        <v>532920</v>
      </c>
      <c r="C70" s="5" t="n">
        <v>695106</v>
      </c>
      <c r="D70" s="5" t="n">
        <v>123962</v>
      </c>
    </row>
    <row r="71" spans="1:4">
      <c r="A71" s="4" t="s">
        <v>451</v>
      </c>
      <c r="C71" s="6" t="n">
        <v>3</v>
      </c>
    </row>
    <row r="72" spans="1:4">
      <c r="A72" s="4" t="s">
        <v>456</v>
      </c>
      <c r="B72" s="4" t="s">
        <v>35</v>
      </c>
      <c r="C72" s="4" t="s">
        <v>35</v>
      </c>
      <c r="D72" s="4" t="s">
        <v>35</v>
      </c>
    </row>
    <row r="73" spans="1:4">
      <c r="A73" s="4" t="s">
        <v>460</v>
      </c>
      <c r="B73" s="9" t="n">
        <v>5.52</v>
      </c>
      <c r="C73" s="9" t="n">
        <v>6.6</v>
      </c>
      <c r="D73" s="9" t="n">
        <v>7.32</v>
      </c>
    </row>
    <row r="74" spans="1:4">
      <c r="A74" s="4" t="s">
        <v>451</v>
      </c>
      <c r="B74" s="9" t="n">
        <v>1.59</v>
      </c>
      <c r="C74" s="5" t="n">
        <v>3</v>
      </c>
      <c r="D74" s="9" t="n">
        <v>4.8</v>
      </c>
    </row>
    <row r="75" spans="1:4">
      <c r="A75" s="4" t="s">
        <v>455</v>
      </c>
      <c r="B75" s="9" t="n">
        <v>3.53</v>
      </c>
      <c r="C75" s="9" t="n">
        <v>20.88</v>
      </c>
      <c r="D75" s="9" t="n">
        <v>17.4</v>
      </c>
    </row>
    <row r="76" spans="1:4">
      <c r="A76" s="4" t="s">
        <v>456</v>
      </c>
      <c r="B76" s="4" t="s">
        <v>35</v>
      </c>
      <c r="C76" s="4" t="s">
        <v>35</v>
      </c>
      <c r="D76" s="4" t="s">
        <v>35</v>
      </c>
    </row>
    <row r="77" spans="1:4">
      <c r="A77" s="4" t="s">
        <v>452</v>
      </c>
      <c r="B77" s="9" t="n">
        <v>4.7</v>
      </c>
      <c r="C77" s="9" t="n">
        <v>5.52</v>
      </c>
      <c r="D77" s="9" t="n">
        <v>6.6</v>
      </c>
    </row>
    <row r="78" spans="1:4">
      <c r="A78" s="4" t="s">
        <v>461</v>
      </c>
      <c r="B78" s="7" t="n">
        <v>5.32</v>
      </c>
      <c r="C78" s="7" t="n">
        <v>5.52</v>
      </c>
      <c r="D78" s="7" t="n">
        <v>6.6</v>
      </c>
    </row>
    <row r="79" spans="1:4">
      <c r="A79" s="4" t="s">
        <v>471</v>
      </c>
    </row>
    <row r="80" spans="1:4">
      <c r="A80" s="4" t="s">
        <v>463</v>
      </c>
      <c r="B80" s="4" t="s">
        <v>285</v>
      </c>
      <c r="C80" s="4" t="s">
        <v>465</v>
      </c>
      <c r="D80" s="4" t="s">
        <v>390</v>
      </c>
    </row>
    <row r="81" spans="1:4">
      <c r="A81" s="4" t="s">
        <v>460</v>
      </c>
      <c r="B81" s="7" t="n">
        <v>2.52</v>
      </c>
      <c r="C81" s="7" t="n">
        <v>2.52</v>
      </c>
      <c r="D81" s="7" t="n">
        <v>2.52</v>
      </c>
    </row>
    <row r="82" spans="1:4">
      <c r="A82" s="4" t="s">
        <v>451</v>
      </c>
      <c r="B82" s="9" t="n">
        <v>1.56</v>
      </c>
      <c r="D82" s="9" t="n">
        <v>3.96</v>
      </c>
    </row>
    <row r="83" spans="1:4">
      <c r="A83" s="4" t="s">
        <v>455</v>
      </c>
      <c r="B83" s="9" t="n">
        <v>1.56</v>
      </c>
      <c r="C83" s="5" t="n">
        <v>3</v>
      </c>
      <c r="D83" s="9" t="n">
        <v>3.72</v>
      </c>
    </row>
    <row r="84" spans="1:4">
      <c r="A84" s="4" t="s">
        <v>452</v>
      </c>
      <c r="B84" s="9" t="n">
        <v>1.56</v>
      </c>
      <c r="C84" s="9" t="n">
        <v>2.52</v>
      </c>
      <c r="D84" s="9" t="n">
        <v>2.52</v>
      </c>
    </row>
    <row r="85" spans="1:4">
      <c r="A85" s="4" t="s">
        <v>461</v>
      </c>
      <c r="B85" s="7" t="n">
        <v>1.56</v>
      </c>
      <c r="C85" s="7" t="n">
        <v>2.52</v>
      </c>
      <c r="D85" s="7" t="n">
        <v>2.52</v>
      </c>
    </row>
    <row r="86" spans="1:4">
      <c r="A86" s="4" t="s">
        <v>472</v>
      </c>
    </row>
    <row r="87" spans="1:4">
      <c r="A87" s="4" t="s">
        <v>463</v>
      </c>
      <c r="B87" s="4" t="s">
        <v>420</v>
      </c>
      <c r="C87" s="4" t="s">
        <v>420</v>
      </c>
      <c r="D87" s="4" t="s">
        <v>420</v>
      </c>
    </row>
    <row r="88" spans="1:4">
      <c r="A88" s="4" t="s">
        <v>460</v>
      </c>
      <c r="B88" s="7" t="n">
        <v>48.36</v>
      </c>
      <c r="C88" s="7" t="n">
        <v>48.36</v>
      </c>
      <c r="D88" s="7" t="n">
        <v>48.36</v>
      </c>
    </row>
    <row r="89" spans="1:4">
      <c r="A89" s="4" t="s">
        <v>451</v>
      </c>
      <c r="B89" s="9" t="n">
        <v>48.36</v>
      </c>
      <c r="D89" s="9" t="n">
        <v>31.2</v>
      </c>
    </row>
    <row r="90" spans="1:4">
      <c r="A90" s="4" t="s">
        <v>455</v>
      </c>
      <c r="B90" s="9" t="n">
        <v>22.8</v>
      </c>
      <c r="C90" s="9" t="n">
        <v>48.36</v>
      </c>
      <c r="D90" s="9" t="n">
        <v>33.72</v>
      </c>
    </row>
    <row r="91" spans="1:4">
      <c r="A91" s="4" t="s">
        <v>452</v>
      </c>
      <c r="B91" s="9" t="n">
        <v>48.36</v>
      </c>
      <c r="C91" s="9" t="n">
        <v>48.36</v>
      </c>
      <c r="D91" s="9" t="n">
        <v>48.36</v>
      </c>
    </row>
    <row r="92" spans="1:4">
      <c r="A92" s="4" t="s">
        <v>461</v>
      </c>
      <c r="B92" s="7" t="n">
        <v>48.36</v>
      </c>
      <c r="C92" s="7" t="n">
        <v>48.36</v>
      </c>
      <c r="D92" s="7" t="n">
        <v>48.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473</v>
      </c>
      <c r="B1" s="2" t="s">
        <v>1</v>
      </c>
    </row>
    <row r="2" spans="1:4">
      <c r="B2" s="2" t="s">
        <v>2</v>
      </c>
      <c r="C2" s="2" t="s">
        <v>30</v>
      </c>
      <c r="D2" s="2" t="s">
        <v>69</v>
      </c>
    </row>
    <row r="3" spans="1:4">
      <c r="A3" s="4" t="s">
        <v>451</v>
      </c>
      <c r="B3" s="5" t="n">
        <v>247917</v>
      </c>
    </row>
    <row r="4" spans="1:4">
      <c r="A4" s="4" t="s">
        <v>242</v>
      </c>
    </row>
    <row r="5" spans="1:4">
      <c r="A5" s="4" t="s">
        <v>454</v>
      </c>
      <c r="B5" s="5" t="n">
        <v>893771</v>
      </c>
      <c r="C5" s="5" t="n">
        <v>940657</v>
      </c>
      <c r="D5" s="5" t="n">
        <v>884290</v>
      </c>
    </row>
    <row r="6" spans="1:4">
      <c r="A6" s="4" t="s">
        <v>451</v>
      </c>
      <c r="B6" s="5" t="n">
        <v>185417</v>
      </c>
      <c r="C6" s="5" t="n">
        <v>66667</v>
      </c>
      <c r="D6" s="5" t="n">
        <v>105357</v>
      </c>
    </row>
    <row r="7" spans="1:4">
      <c r="A7" s="4" t="s">
        <v>455</v>
      </c>
      <c r="B7" s="5" t="n">
        <v>-242932</v>
      </c>
      <c r="C7" s="5" t="n">
        <v>-113553</v>
      </c>
      <c r="D7" s="5" t="n">
        <v>-48990</v>
      </c>
    </row>
    <row r="8" spans="1:4">
      <c r="A8" s="4" t="s">
        <v>457</v>
      </c>
      <c r="B8" s="5" t="n">
        <v>836256</v>
      </c>
      <c r="C8" s="5" t="n">
        <v>893771</v>
      </c>
      <c r="D8" s="5" t="n">
        <v>940657</v>
      </c>
    </row>
    <row r="9" spans="1:4">
      <c r="A9" s="4" t="s">
        <v>474</v>
      </c>
      <c r="B9" s="5" t="n">
        <v>836256</v>
      </c>
    </row>
    <row r="10" spans="1:4">
      <c r="A10" s="4" t="s">
        <v>458</v>
      </c>
      <c r="B10" s="5" t="n">
        <v>745630</v>
      </c>
    </row>
    <row r="11" spans="1:4">
      <c r="A11" s="4" t="s">
        <v>475</v>
      </c>
      <c r="B11" s="7" t="n">
        <v>18.96</v>
      </c>
      <c r="C11" s="7" t="n">
        <v>19.68</v>
      </c>
      <c r="D11" s="7" t="n">
        <v>20.76</v>
      </c>
    </row>
    <row r="12" spans="1:4">
      <c r="A12" s="4" t="s">
        <v>476</v>
      </c>
      <c r="B12" s="9" t="n">
        <v>1.58</v>
      </c>
      <c r="C12" s="5" t="n">
        <v>3</v>
      </c>
      <c r="D12" s="9" t="n">
        <v>11.64</v>
      </c>
    </row>
    <row r="13" spans="1:4">
      <c r="A13" s="4" t="s">
        <v>477</v>
      </c>
      <c r="B13" s="9" t="n">
        <v>13.06</v>
      </c>
      <c r="C13" s="9" t="n">
        <v>15.72</v>
      </c>
      <c r="D13" s="9" t="n">
        <v>21.36</v>
      </c>
    </row>
    <row r="14" spans="1:4">
      <c r="A14" s="4" t="s">
        <v>478</v>
      </c>
      <c r="B14" s="9" t="n">
        <v>16.82</v>
      </c>
      <c r="C14" s="7" t="n">
        <v>18.96</v>
      </c>
      <c r="D14" s="7" t="n">
        <v>19.68</v>
      </c>
    </row>
    <row r="15" spans="1:4">
      <c r="A15" s="4" t="s">
        <v>479</v>
      </c>
      <c r="B15" s="9" t="n">
        <v>16.82</v>
      </c>
    </row>
    <row r="16" spans="1:4">
      <c r="A16" s="4" t="s">
        <v>452</v>
      </c>
      <c r="B16" s="7" t="n">
        <v>17.39</v>
      </c>
    </row>
    <row r="17" spans="1:4">
      <c r="A17" s="4" t="s">
        <v>480</v>
      </c>
      <c r="B17" s="4" t="s">
        <v>481</v>
      </c>
      <c r="C17" s="4" t="s">
        <v>482</v>
      </c>
      <c r="D17" s="4" t="s">
        <v>483</v>
      </c>
    </row>
    <row r="18" spans="1:4">
      <c r="A18" s="4" t="s">
        <v>484</v>
      </c>
      <c r="B18" s="4" t="s">
        <v>485</v>
      </c>
      <c r="C18" s="4" t="s">
        <v>486</v>
      </c>
      <c r="D18" s="4" t="s">
        <v>482</v>
      </c>
    </row>
    <row r="19" spans="1:4">
      <c r="A19" s="4" t="s">
        <v>487</v>
      </c>
      <c r="B19" s="4" t="s">
        <v>485</v>
      </c>
    </row>
    <row r="20" spans="1:4">
      <c r="A20" s="4" t="s">
        <v>488</v>
      </c>
      <c r="B20" s="4" t="s">
        <v>489</v>
      </c>
    </row>
    <row r="21" spans="1:4">
      <c r="A21" s="4" t="s">
        <v>490</v>
      </c>
      <c r="B21" s="4" t="s">
        <v>35</v>
      </c>
      <c r="C21" s="4" t="s">
        <v>35</v>
      </c>
      <c r="D21" s="4" t="s">
        <v>35</v>
      </c>
    </row>
    <row r="22" spans="1:4">
      <c r="A22" s="4" t="s">
        <v>491</v>
      </c>
      <c r="B22" s="4" t="s">
        <v>35</v>
      </c>
      <c r="C22" s="4" t="s">
        <v>35</v>
      </c>
      <c r="D22" s="4" t="s">
        <v>35</v>
      </c>
    </row>
    <row r="23" spans="1:4">
      <c r="A23" s="4" t="s">
        <v>247</v>
      </c>
    </row>
    <row r="24" spans="1:4">
      <c r="A24" s="4" t="s">
        <v>454</v>
      </c>
      <c r="B24" s="5" t="n">
        <v>275250</v>
      </c>
      <c r="C24" s="5" t="n">
        <v>316667</v>
      </c>
      <c r="D24" s="5" t="n">
        <v>344036</v>
      </c>
    </row>
    <row r="25" spans="1:4">
      <c r="A25" s="4" t="s">
        <v>451</v>
      </c>
      <c r="B25" s="5" t="n">
        <v>62500</v>
      </c>
      <c r="C25" s="4" t="s">
        <v>35</v>
      </c>
      <c r="D25" s="5" t="n">
        <v>4167</v>
      </c>
    </row>
    <row r="26" spans="1:4">
      <c r="A26" s="4" t="s">
        <v>456</v>
      </c>
      <c r="B26" s="4" t="s">
        <v>35</v>
      </c>
      <c r="C26" s="4" t="s">
        <v>35</v>
      </c>
      <c r="D26" s="4" t="s">
        <v>35</v>
      </c>
    </row>
    <row r="27" spans="1:4">
      <c r="A27" s="4" t="s">
        <v>455</v>
      </c>
      <c r="B27" s="5" t="n">
        <v>-66250</v>
      </c>
      <c r="C27" s="5" t="n">
        <v>-41417</v>
      </c>
      <c r="D27" s="5" t="n">
        <v>-31536</v>
      </c>
    </row>
    <row r="28" spans="1:4">
      <c r="A28" s="4" t="s">
        <v>457</v>
      </c>
      <c r="B28" s="5" t="n">
        <v>271500</v>
      </c>
      <c r="C28" s="5" t="n">
        <v>275250</v>
      </c>
      <c r="D28" s="5" t="n">
        <v>316667</v>
      </c>
    </row>
    <row r="29" spans="1:4">
      <c r="A29" s="4" t="s">
        <v>474</v>
      </c>
      <c r="B29" s="5" t="n">
        <v>271500</v>
      </c>
    </row>
    <row r="30" spans="1:4">
      <c r="A30" s="4" t="s">
        <v>458</v>
      </c>
      <c r="B30" s="5" t="n">
        <v>244417</v>
      </c>
    </row>
    <row r="31" spans="1:4">
      <c r="A31" s="4" t="s">
        <v>475</v>
      </c>
      <c r="B31" s="7" t="n">
        <v>15.48</v>
      </c>
      <c r="C31" s="7" t="n">
        <v>16.32</v>
      </c>
      <c r="D31" s="7" t="n">
        <v>17.76</v>
      </c>
    </row>
    <row r="32" spans="1:4">
      <c r="A32" s="4" t="s">
        <v>476</v>
      </c>
      <c r="B32" s="9" t="n">
        <v>1.64</v>
      </c>
      <c r="C32" s="4" t="s">
        <v>35</v>
      </c>
      <c r="D32" s="9" t="n">
        <v>31.2</v>
      </c>
    </row>
    <row r="33" spans="1:4">
      <c r="A33" s="4" t="s">
        <v>492</v>
      </c>
      <c r="B33" s="4" t="s">
        <v>35</v>
      </c>
      <c r="C33" s="4" t="s">
        <v>35</v>
      </c>
      <c r="D33" s="4" t="s">
        <v>35</v>
      </c>
    </row>
    <row r="34" spans="1:4">
      <c r="A34" s="4" t="s">
        <v>477</v>
      </c>
      <c r="B34" s="9" t="n">
        <v>23.22</v>
      </c>
      <c r="C34" s="9" t="n">
        <v>22.32</v>
      </c>
      <c r="D34" s="9" t="n">
        <v>33.36</v>
      </c>
    </row>
    <row r="35" spans="1:4">
      <c r="A35" s="4" t="s">
        <v>478</v>
      </c>
      <c r="B35" s="9" t="n">
        <v>10.41</v>
      </c>
      <c r="C35" s="7" t="n">
        <v>15.48</v>
      </c>
      <c r="D35" s="7" t="n">
        <v>16.32</v>
      </c>
    </row>
    <row r="36" spans="1:4">
      <c r="A36" s="4" t="s">
        <v>479</v>
      </c>
      <c r="B36" s="9" t="n">
        <v>10.41</v>
      </c>
    </row>
    <row r="37" spans="1:4">
      <c r="A37" s="4" t="s">
        <v>452</v>
      </c>
      <c r="B37" s="7" t="n">
        <v>11.36</v>
      </c>
    </row>
    <row r="38" spans="1:4">
      <c r="A38" s="4" t="s">
        <v>480</v>
      </c>
      <c r="B38" s="4" t="s">
        <v>493</v>
      </c>
      <c r="C38" s="4" t="s">
        <v>494</v>
      </c>
      <c r="D38" s="4" t="s">
        <v>495</v>
      </c>
    </row>
    <row r="39" spans="1:4">
      <c r="A39" s="4" t="s">
        <v>484</v>
      </c>
      <c r="B39" s="4" t="s">
        <v>496</v>
      </c>
      <c r="C39" s="4" t="s">
        <v>493</v>
      </c>
      <c r="D39" s="4" t="s">
        <v>494</v>
      </c>
    </row>
    <row r="40" spans="1:4">
      <c r="A40" s="4" t="s">
        <v>487</v>
      </c>
      <c r="B40" s="4" t="s">
        <v>497</v>
      </c>
    </row>
    <row r="41" spans="1:4">
      <c r="A41" s="4" t="s">
        <v>488</v>
      </c>
      <c r="B41" s="4" t="s">
        <v>496</v>
      </c>
    </row>
    <row r="42" spans="1:4">
      <c r="A42" s="4" t="s">
        <v>490</v>
      </c>
      <c r="B42" s="4" t="s">
        <v>35</v>
      </c>
      <c r="C42" s="4" t="s">
        <v>35</v>
      </c>
      <c r="D42" s="4" t="s">
        <v>35</v>
      </c>
    </row>
    <row r="43" spans="1:4">
      <c r="A43" s="4" t="s">
        <v>491</v>
      </c>
      <c r="B43" s="4" t="s">
        <v>35</v>
      </c>
      <c r="C43" s="4" t="s">
        <v>35</v>
      </c>
      <c r="D43" s="4" t="s">
        <v>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8</v>
      </c>
      <c r="B1" s="2" t="s">
        <v>1</v>
      </c>
    </row>
    <row r="2" spans="1:4">
      <c r="B2" s="2" t="s">
        <v>2</v>
      </c>
      <c r="C2" s="2" t="s">
        <v>30</v>
      </c>
      <c r="D2" s="2" t="s">
        <v>69</v>
      </c>
    </row>
    <row r="3" spans="1:4">
      <c r="A3" s="4" t="s">
        <v>499</v>
      </c>
      <c r="B3" s="5" t="n">
        <v>247917</v>
      </c>
    </row>
    <row r="4" spans="1:4">
      <c r="A4" s="4" t="s">
        <v>242</v>
      </c>
    </row>
    <row r="5" spans="1:4">
      <c r="A5" s="4" t="s">
        <v>454</v>
      </c>
      <c r="B5" s="5" t="n">
        <v>27777</v>
      </c>
      <c r="C5" s="5" t="n">
        <v>59216</v>
      </c>
      <c r="D5" s="5" t="n">
        <v>43750</v>
      </c>
    </row>
    <row r="6" spans="1:4">
      <c r="A6" s="4" t="s">
        <v>499</v>
      </c>
      <c r="B6" s="5" t="n">
        <v>185417</v>
      </c>
      <c r="C6" s="5" t="n">
        <v>66667</v>
      </c>
      <c r="D6" s="5" t="n">
        <v>105357</v>
      </c>
    </row>
    <row r="7" spans="1:4">
      <c r="A7" s="4" t="s">
        <v>500</v>
      </c>
      <c r="B7" s="5" t="n">
        <v>-122569</v>
      </c>
      <c r="C7" s="5" t="n">
        <v>-98106</v>
      </c>
      <c r="D7" s="5" t="n">
        <v>-89891</v>
      </c>
    </row>
    <row r="8" spans="1:4">
      <c r="A8" s="4" t="s">
        <v>501</v>
      </c>
      <c r="B8" s="4" t="s">
        <v>35</v>
      </c>
      <c r="C8" s="4" t="s">
        <v>35</v>
      </c>
      <c r="D8" s="4" t="s">
        <v>35</v>
      </c>
    </row>
    <row r="9" spans="1:4">
      <c r="A9" s="4" t="s">
        <v>457</v>
      </c>
      <c r="B9" s="5" t="n">
        <v>90625</v>
      </c>
      <c r="C9" s="5" t="n">
        <v>27777</v>
      </c>
      <c r="D9" s="5" t="n">
        <v>59216</v>
      </c>
    </row>
    <row r="10" spans="1:4">
      <c r="A10" s="4" t="s">
        <v>502</v>
      </c>
      <c r="B10" s="7" t="n">
        <v>3.48</v>
      </c>
      <c r="C10" s="7" t="n">
        <v>16.56</v>
      </c>
      <c r="D10" s="7" t="n">
        <v>3.48</v>
      </c>
    </row>
    <row r="11" spans="1:4">
      <c r="A11" s="4" t="s">
        <v>503</v>
      </c>
      <c r="B11" s="9" t="n">
        <v>1.58</v>
      </c>
      <c r="C11" s="5" t="n">
        <v>3</v>
      </c>
      <c r="D11" s="9" t="n">
        <v>11.64</v>
      </c>
    </row>
    <row r="12" spans="1:4">
      <c r="A12" s="4" t="s">
        <v>504</v>
      </c>
      <c r="B12" s="9" t="n">
        <v>1.72</v>
      </c>
      <c r="C12" s="9" t="n">
        <v>11.04</v>
      </c>
      <c r="D12" s="9" t="n">
        <v>4.56</v>
      </c>
    </row>
    <row r="13" spans="1:4">
      <c r="A13" s="4" t="s">
        <v>505</v>
      </c>
      <c r="B13" s="4" t="s">
        <v>35</v>
      </c>
      <c r="C13" s="4" t="s">
        <v>35</v>
      </c>
      <c r="D13" s="4" t="s">
        <v>35</v>
      </c>
    </row>
    <row r="14" spans="1:4">
      <c r="A14" s="4" t="s">
        <v>506</v>
      </c>
      <c r="B14" s="7" t="n">
        <v>1.72</v>
      </c>
      <c r="C14" s="7" t="n">
        <v>3.48</v>
      </c>
      <c r="D14" s="7" t="n">
        <v>16.56</v>
      </c>
    </row>
    <row r="15" spans="1:4">
      <c r="A15" s="4" t="s">
        <v>507</v>
      </c>
      <c r="B15" s="4" t="s">
        <v>508</v>
      </c>
      <c r="C15" s="4" t="s">
        <v>509</v>
      </c>
      <c r="D15" s="4" t="s">
        <v>510</v>
      </c>
    </row>
    <row r="16" spans="1:4">
      <c r="A16" s="4" t="s">
        <v>511</v>
      </c>
      <c r="B16" s="4" t="s">
        <v>512</v>
      </c>
      <c r="C16" s="4" t="s">
        <v>512</v>
      </c>
      <c r="D16" s="4" t="s">
        <v>512</v>
      </c>
    </row>
    <row r="17" spans="1:4">
      <c r="A17" s="4" t="s">
        <v>513</v>
      </c>
      <c r="B17" s="4" t="s">
        <v>512</v>
      </c>
      <c r="C17" s="4" t="s">
        <v>512</v>
      </c>
      <c r="D17" s="4" t="s">
        <v>512</v>
      </c>
    </row>
    <row r="18" spans="1:4">
      <c r="A18" s="4" t="s">
        <v>514</v>
      </c>
      <c r="B18" s="4" t="s">
        <v>512</v>
      </c>
      <c r="C18" s="4" t="s">
        <v>512</v>
      </c>
      <c r="D18" s="4" t="s">
        <v>512</v>
      </c>
    </row>
    <row r="19" spans="1:4">
      <c r="A19" s="4" t="s">
        <v>515</v>
      </c>
      <c r="B19" s="4" t="s">
        <v>516</v>
      </c>
      <c r="C19" s="4" t="s">
        <v>508</v>
      </c>
      <c r="D19" s="4" t="s">
        <v>509</v>
      </c>
    </row>
    <row r="20" spans="1:4">
      <c r="A20" s="4" t="s">
        <v>490</v>
      </c>
      <c r="B20" s="4" t="s">
        <v>35</v>
      </c>
      <c r="C20" s="4" t="s">
        <v>35</v>
      </c>
      <c r="D20" s="4" t="s">
        <v>35</v>
      </c>
    </row>
    <row r="21" spans="1:4">
      <c r="A21" s="4" t="s">
        <v>517</v>
      </c>
      <c r="B21" s="4" t="s">
        <v>35</v>
      </c>
      <c r="C21" s="4" t="s">
        <v>35</v>
      </c>
      <c r="D21" s="4" t="s">
        <v>35</v>
      </c>
    </row>
    <row r="22" spans="1:4">
      <c r="A22" s="4" t="s">
        <v>518</v>
      </c>
      <c r="B22" s="4" t="s">
        <v>35</v>
      </c>
      <c r="C22" s="4" t="s">
        <v>35</v>
      </c>
      <c r="D22" s="4" t="s">
        <v>35</v>
      </c>
    </row>
    <row r="23" spans="1:4">
      <c r="A23" s="4" t="s">
        <v>519</v>
      </c>
      <c r="B23" s="4" t="s">
        <v>35</v>
      </c>
      <c r="C23" s="4" t="s">
        <v>35</v>
      </c>
      <c r="D23" s="4" t="s">
        <v>35</v>
      </c>
    </row>
    <row r="24" spans="1:4">
      <c r="A24" s="4" t="s">
        <v>491</v>
      </c>
      <c r="B24" s="4" t="s">
        <v>35</v>
      </c>
      <c r="C24" s="4" t="s">
        <v>35</v>
      </c>
      <c r="D24" s="4" t="s">
        <v>35</v>
      </c>
    </row>
    <row r="25" spans="1:4">
      <c r="A25" s="4" t="s">
        <v>247</v>
      </c>
    </row>
    <row r="26" spans="1:4">
      <c r="A26" s="4" t="s">
        <v>454</v>
      </c>
      <c r="B26" s="4" t="s">
        <v>35</v>
      </c>
      <c r="C26" s="5" t="n">
        <v>2778</v>
      </c>
      <c r="D26" s="5" t="n">
        <v>39236</v>
      </c>
    </row>
    <row r="27" spans="1:4">
      <c r="A27" s="4" t="s">
        <v>499</v>
      </c>
      <c r="B27" s="5" t="n">
        <v>62500</v>
      </c>
      <c r="C27" s="4" t="s">
        <v>35</v>
      </c>
      <c r="D27" s="5" t="n">
        <v>4167</v>
      </c>
    </row>
    <row r="28" spans="1:4">
      <c r="A28" s="4" t="s">
        <v>500</v>
      </c>
      <c r="B28" s="5" t="n">
        <v>23611</v>
      </c>
      <c r="C28" s="5" t="n">
        <v>-2778</v>
      </c>
      <c r="D28" s="5" t="n">
        <v>-40625</v>
      </c>
    </row>
    <row r="29" spans="1:4">
      <c r="A29" s="4" t="s">
        <v>501</v>
      </c>
      <c r="B29" s="5" t="n">
        <v>-12500</v>
      </c>
      <c r="C29" s="4" t="s">
        <v>35</v>
      </c>
      <c r="D29" s="4" t="s">
        <v>35</v>
      </c>
    </row>
    <row r="30" spans="1:4">
      <c r="A30" s="4" t="s">
        <v>457</v>
      </c>
      <c r="B30" s="5" t="n">
        <v>26389</v>
      </c>
      <c r="C30" s="4" t="s">
        <v>35</v>
      </c>
      <c r="D30" s="5" t="n">
        <v>2778</v>
      </c>
    </row>
    <row r="31" spans="1:4">
      <c r="A31" s="4" t="s">
        <v>502</v>
      </c>
      <c r="B31" s="4" t="s">
        <v>35</v>
      </c>
      <c r="C31" s="7" t="n">
        <v>31.2</v>
      </c>
      <c r="D31" s="6" t="n">
        <v>3</v>
      </c>
    </row>
    <row r="32" spans="1:4">
      <c r="A32" s="4" t="s">
        <v>503</v>
      </c>
      <c r="B32" s="9" t="n">
        <v>1.62</v>
      </c>
      <c r="C32" s="4" t="s">
        <v>35</v>
      </c>
      <c r="D32" s="9" t="n">
        <v>31.2</v>
      </c>
    </row>
    <row r="33" spans="1:4">
      <c r="A33" s="4" t="s">
        <v>504</v>
      </c>
      <c r="B33" s="9" t="n">
        <v>1.63</v>
      </c>
      <c r="C33" s="9" t="n">
        <v>31.2</v>
      </c>
      <c r="D33" s="9" t="n">
        <v>3.96</v>
      </c>
    </row>
    <row r="34" spans="1:4">
      <c r="A34" s="4" t="s">
        <v>505</v>
      </c>
      <c r="B34" s="9" t="n">
        <v>1.56</v>
      </c>
      <c r="C34" s="4" t="s">
        <v>35</v>
      </c>
      <c r="D34" s="4" t="s">
        <v>35</v>
      </c>
    </row>
    <row r="35" spans="1:4">
      <c r="A35" s="4" t="s">
        <v>506</v>
      </c>
      <c r="B35" s="7" t="n">
        <v>1.65</v>
      </c>
      <c r="C35" s="4" t="s">
        <v>35</v>
      </c>
      <c r="D35" s="7" t="n">
        <v>31.2</v>
      </c>
    </row>
    <row r="36" spans="1:4">
      <c r="A36" s="4" t="s">
        <v>507</v>
      </c>
      <c r="B36" s="4" t="s">
        <v>512</v>
      </c>
      <c r="C36" s="4" t="s">
        <v>520</v>
      </c>
      <c r="D36" s="4" t="s">
        <v>521</v>
      </c>
    </row>
    <row r="37" spans="1:4">
      <c r="A37" s="4" t="s">
        <v>511</v>
      </c>
      <c r="B37" s="4" t="s">
        <v>512</v>
      </c>
    </row>
    <row r="38" spans="1:4">
      <c r="A38" s="4" t="s">
        <v>513</v>
      </c>
      <c r="B38" s="4" t="s">
        <v>512</v>
      </c>
    </row>
    <row r="39" spans="1:4">
      <c r="A39" s="4" t="s">
        <v>514</v>
      </c>
      <c r="B39" s="4" t="s">
        <v>512</v>
      </c>
    </row>
    <row r="40" spans="1:4">
      <c r="A40" s="4" t="s">
        <v>515</v>
      </c>
      <c r="B40" s="4" t="s">
        <v>522</v>
      </c>
      <c r="C40" s="4" t="s">
        <v>512</v>
      </c>
      <c r="D40" s="4" t="s">
        <v>520</v>
      </c>
    </row>
    <row r="41" spans="1:4">
      <c r="A41" s="4" t="s">
        <v>490</v>
      </c>
      <c r="B41" s="4" t="s">
        <v>35</v>
      </c>
      <c r="C41" s="4" t="s">
        <v>35</v>
      </c>
      <c r="D41" s="4" t="s">
        <v>35</v>
      </c>
    </row>
    <row r="42" spans="1:4">
      <c r="A42" s="4" t="s">
        <v>517</v>
      </c>
      <c r="B42" s="4" t="s">
        <v>35</v>
      </c>
      <c r="C42" s="4" t="s">
        <v>35</v>
      </c>
      <c r="D42" s="4" t="s">
        <v>35</v>
      </c>
    </row>
    <row r="43" spans="1:4">
      <c r="A43" s="4" t="s">
        <v>518</v>
      </c>
      <c r="B43" s="4" t="s">
        <v>35</v>
      </c>
      <c r="C43" s="4" t="s">
        <v>35</v>
      </c>
      <c r="D43" s="4" t="s">
        <v>35</v>
      </c>
    </row>
    <row r="44" spans="1:4">
      <c r="A44" s="4" t="s">
        <v>519</v>
      </c>
      <c r="B44" s="4" t="s">
        <v>35</v>
      </c>
      <c r="C44" s="4" t="s">
        <v>35</v>
      </c>
      <c r="D44" s="4" t="s">
        <v>35</v>
      </c>
    </row>
    <row r="45" spans="1:4">
      <c r="A45" s="4" t="s">
        <v>491</v>
      </c>
      <c r="B45" s="4" t="s">
        <v>35</v>
      </c>
      <c r="C45" s="4" t="s">
        <v>35</v>
      </c>
      <c r="D45" s="4" t="s">
        <v>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23</v>
      </c>
      <c r="B1" s="2" t="s">
        <v>1</v>
      </c>
    </row>
    <row r="2" spans="1:4">
      <c r="B2" s="2" t="s">
        <v>2</v>
      </c>
      <c r="C2" s="2" t="s">
        <v>30</v>
      </c>
      <c r="D2" s="2" t="s">
        <v>69</v>
      </c>
    </row>
    <row r="3" spans="1:4">
      <c r="A3" s="4" t="s">
        <v>451</v>
      </c>
      <c r="B3" s="5" t="n">
        <v>247917</v>
      </c>
    </row>
    <row r="4" spans="1:4">
      <c r="A4" s="4" t="s">
        <v>362</v>
      </c>
    </row>
    <row r="5" spans="1:4">
      <c r="A5" s="4" t="s">
        <v>454</v>
      </c>
      <c r="B5" s="5" t="n">
        <v>147183</v>
      </c>
      <c r="C5" s="5" t="n">
        <v>199922</v>
      </c>
      <c r="D5" s="5" t="n">
        <v>1102354</v>
      </c>
    </row>
    <row r="6" spans="1:4">
      <c r="A6" s="4" t="s">
        <v>451</v>
      </c>
      <c r="B6" s="5" t="n">
        <v>2700000</v>
      </c>
      <c r="C6" s="5" t="n">
        <v>2083</v>
      </c>
      <c r="D6" s="4" t="s">
        <v>35</v>
      </c>
    </row>
    <row r="7" spans="1:4">
      <c r="A7" s="4" t="s">
        <v>455</v>
      </c>
      <c r="B7" s="5" t="n">
        <v>-16667</v>
      </c>
      <c r="C7" s="5" t="n">
        <v>-54822</v>
      </c>
      <c r="D7" s="5" t="n">
        <v>-902432</v>
      </c>
    </row>
    <row r="8" spans="1:4">
      <c r="A8" s="4" t="s">
        <v>456</v>
      </c>
      <c r="B8" s="4" t="s">
        <v>35</v>
      </c>
      <c r="C8" s="4" t="s">
        <v>35</v>
      </c>
      <c r="D8" s="4" t="s">
        <v>35</v>
      </c>
    </row>
    <row r="9" spans="1:4">
      <c r="A9" s="4" t="s">
        <v>457</v>
      </c>
      <c r="B9" s="5" t="n">
        <v>2830516</v>
      </c>
      <c r="C9" s="5" t="n">
        <v>147183</v>
      </c>
      <c r="D9" s="5" t="n">
        <v>199922</v>
      </c>
    </row>
    <row r="10" spans="1:4">
      <c r="A10" s="4" t="s">
        <v>458</v>
      </c>
      <c r="B10" s="5" t="n">
        <v>2830516</v>
      </c>
      <c r="C10" s="5" t="n">
        <v>147183</v>
      </c>
      <c r="D10" s="5" t="n">
        <v>199922</v>
      </c>
    </row>
    <row r="11" spans="1:4">
      <c r="A11" s="4" t="s">
        <v>463</v>
      </c>
      <c r="B11" s="4" t="s">
        <v>524</v>
      </c>
      <c r="C11" s="4" t="s">
        <v>525</v>
      </c>
      <c r="D11" s="4" t="s">
        <v>526</v>
      </c>
    </row>
    <row r="12" spans="1:4">
      <c r="A12" s="4" t="s">
        <v>451</v>
      </c>
      <c r="C12" s="7" t="n">
        <v>1.08</v>
      </c>
      <c r="D12" s="4" t="s">
        <v>35</v>
      </c>
    </row>
    <row r="13" spans="1:4">
      <c r="A13" s="4" t="s">
        <v>455</v>
      </c>
      <c r="B13" s="6" t="n">
        <v>6</v>
      </c>
    </row>
    <row r="14" spans="1:4">
      <c r="A14" s="4" t="s">
        <v>456</v>
      </c>
      <c r="B14" s="4" t="s">
        <v>35</v>
      </c>
    </row>
    <row r="15" spans="1:4">
      <c r="A15" s="4" t="s">
        <v>460</v>
      </c>
      <c r="B15" s="9" t="n">
        <v>5.76</v>
      </c>
      <c r="C15" s="9" t="n">
        <v>6.72</v>
      </c>
      <c r="D15" s="9" t="n">
        <v>15.12</v>
      </c>
    </row>
    <row r="16" spans="1:4">
      <c r="A16" s="4" t="s">
        <v>451</v>
      </c>
      <c r="B16" s="9" t="n">
        <v>1.99</v>
      </c>
      <c r="C16" s="9" t="n">
        <v>1.08</v>
      </c>
      <c r="D16" s="4" t="s">
        <v>35</v>
      </c>
    </row>
    <row r="17" spans="1:4">
      <c r="A17" s="4" t="s">
        <v>455</v>
      </c>
      <c r="B17" s="5" t="n">
        <v>6</v>
      </c>
      <c r="C17" s="9" t="n">
        <v>9.24</v>
      </c>
      <c r="D17" s="9" t="n">
        <v>16.92</v>
      </c>
    </row>
    <row r="18" spans="1:4">
      <c r="A18" s="4" t="s">
        <v>456</v>
      </c>
      <c r="B18" s="4" t="s">
        <v>35</v>
      </c>
      <c r="C18" s="4" t="s">
        <v>35</v>
      </c>
      <c r="D18" s="4" t="s">
        <v>35</v>
      </c>
    </row>
    <row r="19" spans="1:4">
      <c r="A19" s="4" t="s">
        <v>452</v>
      </c>
      <c r="B19" s="9" t="n">
        <v>2.16</v>
      </c>
      <c r="C19" s="9" t="n">
        <v>5.76</v>
      </c>
      <c r="D19" s="9" t="n">
        <v>6.72</v>
      </c>
    </row>
    <row r="20" spans="1:4">
      <c r="A20" s="4" t="s">
        <v>461</v>
      </c>
      <c r="B20" s="7" t="n">
        <v>2.16</v>
      </c>
      <c r="C20" s="7" t="n">
        <v>5.76</v>
      </c>
      <c r="D20" s="7" t="n">
        <v>6.72</v>
      </c>
    </row>
    <row r="21" spans="1:4">
      <c r="A21" s="4" t="s">
        <v>527</v>
      </c>
    </row>
    <row r="22" spans="1:4">
      <c r="A22" s="4" t="s">
        <v>528</v>
      </c>
      <c r="B22" s="5" t="n">
        <v>2017</v>
      </c>
      <c r="C22" s="5" t="n">
        <v>2017</v>
      </c>
      <c r="D22" s="5" t="n">
        <v>2014</v>
      </c>
    </row>
    <row r="23" spans="1:4">
      <c r="A23" s="4" t="s">
        <v>460</v>
      </c>
      <c r="B23" s="6" t="n">
        <v>3</v>
      </c>
      <c r="C23" s="6" t="n">
        <v>3</v>
      </c>
      <c r="D23" s="6" t="n">
        <v>3</v>
      </c>
    </row>
    <row r="24" spans="1:4">
      <c r="A24" s="4" t="s">
        <v>451</v>
      </c>
      <c r="B24" s="9" t="n">
        <v>1.56</v>
      </c>
    </row>
    <row r="25" spans="1:4">
      <c r="A25" s="4" t="s">
        <v>455</v>
      </c>
      <c r="C25" s="9" t="n">
        <v>6.12</v>
      </c>
      <c r="D25" s="9" t="n">
        <v>3.48</v>
      </c>
    </row>
    <row r="26" spans="1:4">
      <c r="A26" s="4" t="s">
        <v>452</v>
      </c>
      <c r="B26" s="9" t="n">
        <v>1.08</v>
      </c>
      <c r="C26" s="5" t="n">
        <v>3</v>
      </c>
      <c r="D26" s="5" t="n">
        <v>3</v>
      </c>
    </row>
    <row r="27" spans="1:4">
      <c r="A27" s="4" t="s">
        <v>461</v>
      </c>
      <c r="B27" s="7" t="n">
        <v>1.08</v>
      </c>
      <c r="C27" s="6" t="n">
        <v>3</v>
      </c>
      <c r="D27" s="6" t="n">
        <v>3</v>
      </c>
    </row>
    <row r="28" spans="1:4">
      <c r="A28" s="4" t="s">
        <v>529</v>
      </c>
    </row>
    <row r="29" spans="1:4">
      <c r="A29" s="4" t="s">
        <v>528</v>
      </c>
      <c r="B29" s="5" t="n">
        <v>2023</v>
      </c>
      <c r="C29" s="5" t="n">
        <v>2023</v>
      </c>
      <c r="D29" s="5" t="n">
        <v>2023</v>
      </c>
    </row>
    <row r="30" spans="1:4">
      <c r="A30" s="4" t="s">
        <v>460</v>
      </c>
      <c r="B30" s="6" t="n">
        <v>24</v>
      </c>
      <c r="C30" s="6" t="n">
        <v>24</v>
      </c>
      <c r="D30" s="6" t="n">
        <v>24</v>
      </c>
    </row>
    <row r="31" spans="1:4">
      <c r="A31" s="4" t="s">
        <v>451</v>
      </c>
      <c r="B31" s="5" t="n">
        <v>2</v>
      </c>
    </row>
    <row r="32" spans="1:4">
      <c r="A32" s="4" t="s">
        <v>455</v>
      </c>
      <c r="C32" s="9" t="n">
        <v>18.6</v>
      </c>
      <c r="D32" s="9" t="n">
        <v>19.8</v>
      </c>
    </row>
    <row r="33" spans="1:4">
      <c r="A33" s="4" t="s">
        <v>452</v>
      </c>
      <c r="B33" s="5" t="n">
        <v>24</v>
      </c>
      <c r="C33" s="5" t="n">
        <v>24</v>
      </c>
      <c r="D33" s="5" t="n">
        <v>24</v>
      </c>
    </row>
    <row r="34" spans="1:4">
      <c r="A34" s="4" t="s">
        <v>461</v>
      </c>
      <c r="B34" s="6" t="n">
        <v>24</v>
      </c>
      <c r="C34" s="6" t="n">
        <v>24</v>
      </c>
      <c r="D34" s="6" t="n">
        <v>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530</v>
      </c>
      <c r="B1" s="2" t="s">
        <v>1</v>
      </c>
    </row>
    <row r="2" spans="1:2">
      <c r="B2" s="2" t="s">
        <v>531</v>
      </c>
    </row>
    <row r="3" spans="1:2">
      <c r="A3" s="3" t="s">
        <v>166</v>
      </c>
    </row>
    <row r="4" spans="1:2">
      <c r="A4" s="4" t="s">
        <v>532</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0"/>
  </cols>
  <sheetData>
    <row r="1" spans="1:6">
      <c r="A1" s="1" t="s">
        <v>92</v>
      </c>
      <c r="B1" s="2" t="s">
        <v>93</v>
      </c>
      <c r="C1" s="2" t="s">
        <v>94</v>
      </c>
      <c r="D1" s="2" t="s">
        <v>95</v>
      </c>
      <c r="E1" s="2" t="s">
        <v>96</v>
      </c>
      <c r="F1" s="2" t="s">
        <v>97</v>
      </c>
    </row>
    <row r="2" spans="1:6">
      <c r="A2" s="4" t="s">
        <v>98</v>
      </c>
      <c r="B2" s="6" t="n">
        <v>14</v>
      </c>
      <c r="C2" s="6" t="n">
        <v>289717</v>
      </c>
      <c r="D2" s="6" t="n">
        <v>-114</v>
      </c>
      <c r="E2" s="6" t="n">
        <v>-260319</v>
      </c>
      <c r="F2" s="6" t="n">
        <v>29298</v>
      </c>
    </row>
    <row r="3" spans="1:6">
      <c r="A3" s="4" t="s">
        <v>99</v>
      </c>
      <c r="B3" s="5" t="n">
        <v>14055031</v>
      </c>
    </row>
    <row r="4" spans="1:6">
      <c r="A4" s="4" t="s">
        <v>100</v>
      </c>
      <c r="B4" s="4" t="s">
        <v>35</v>
      </c>
      <c r="C4" s="5" t="n">
        <v>59</v>
      </c>
      <c r="D4" s="4" t="s">
        <v>35</v>
      </c>
      <c r="E4" s="4" t="s">
        <v>35</v>
      </c>
      <c r="F4" s="5" t="n">
        <v>59</v>
      </c>
    </row>
    <row r="5" spans="1:6">
      <c r="A5" s="4" t="s">
        <v>101</v>
      </c>
      <c r="B5" s="5" t="n">
        <v>19086</v>
      </c>
    </row>
    <row r="6" spans="1:6">
      <c r="A6" s="4" t="s">
        <v>102</v>
      </c>
      <c r="B6" s="6" t="n">
        <v>3</v>
      </c>
      <c r="C6" s="5" t="n">
        <v>12814</v>
      </c>
      <c r="D6" s="4" t="s">
        <v>35</v>
      </c>
      <c r="E6" s="4" t="s">
        <v>35</v>
      </c>
      <c r="F6" s="5" t="n">
        <v>12817</v>
      </c>
    </row>
    <row r="7" spans="1:6">
      <c r="A7" s="4" t="s">
        <v>103</v>
      </c>
      <c r="B7" s="5" t="n">
        <v>2926285</v>
      </c>
    </row>
    <row r="8" spans="1:6">
      <c r="A8" s="4" t="s">
        <v>104</v>
      </c>
      <c r="B8" s="4" t="s">
        <v>35</v>
      </c>
      <c r="C8" s="5" t="n">
        <v>326</v>
      </c>
      <c r="D8" s="4" t="s">
        <v>35</v>
      </c>
      <c r="E8" s="4" t="s">
        <v>35</v>
      </c>
      <c r="F8" s="5" t="n">
        <v>326</v>
      </c>
    </row>
    <row r="9" spans="1:6">
      <c r="A9" s="4" t="s">
        <v>89</v>
      </c>
      <c r="B9" s="4" t="s">
        <v>35</v>
      </c>
      <c r="C9" s="4" t="s">
        <v>35</v>
      </c>
      <c r="D9" s="5" t="n">
        <v>-46</v>
      </c>
      <c r="E9" s="5" t="n">
        <v>-17450</v>
      </c>
      <c r="F9" s="5" t="n">
        <v>-17496</v>
      </c>
    </row>
    <row r="10" spans="1:6">
      <c r="A10" s="4" t="s">
        <v>105</v>
      </c>
      <c r="B10" s="6" t="n">
        <v>17</v>
      </c>
      <c r="C10" s="5" t="n">
        <v>302916</v>
      </c>
      <c r="D10" s="5" t="n">
        <v>-160</v>
      </c>
      <c r="E10" s="5" t="n">
        <v>-277769</v>
      </c>
      <c r="F10" s="5" t="n">
        <v>25004</v>
      </c>
    </row>
    <row r="11" spans="1:6">
      <c r="A11" s="4" t="s">
        <v>106</v>
      </c>
      <c r="B11" s="5" t="n">
        <v>17000402</v>
      </c>
    </row>
    <row r="12" spans="1:6">
      <c r="A12" s="4" t="s">
        <v>100</v>
      </c>
      <c r="B12" s="4" t="s">
        <v>35</v>
      </c>
      <c r="C12" s="5" t="n">
        <v>672</v>
      </c>
      <c r="D12" s="4" t="s">
        <v>35</v>
      </c>
      <c r="E12" s="4" t="s">
        <v>35</v>
      </c>
      <c r="F12" s="5" t="n">
        <v>672</v>
      </c>
    </row>
    <row r="13" spans="1:6">
      <c r="A13" s="4" t="s">
        <v>101</v>
      </c>
      <c r="B13" s="5" t="n">
        <v>213232</v>
      </c>
    </row>
    <row r="14" spans="1:6">
      <c r="A14" s="4" t="s">
        <v>102</v>
      </c>
      <c r="B14" s="6" t="n">
        <v>4</v>
      </c>
      <c r="C14" s="5" t="n">
        <v>9677</v>
      </c>
      <c r="D14" s="4" t="s">
        <v>35</v>
      </c>
      <c r="E14" s="4" t="s">
        <v>35</v>
      </c>
      <c r="F14" s="5" t="n">
        <v>9681</v>
      </c>
    </row>
    <row r="15" spans="1:6">
      <c r="A15" s="4" t="s">
        <v>103</v>
      </c>
      <c r="B15" s="5" t="n">
        <v>3416323</v>
      </c>
    </row>
    <row r="16" spans="1:6">
      <c r="A16" s="4" t="s">
        <v>104</v>
      </c>
      <c r="B16" s="4" t="s">
        <v>35</v>
      </c>
      <c r="C16" s="5" t="n">
        <v>181</v>
      </c>
      <c r="D16" s="4" t="s">
        <v>35</v>
      </c>
      <c r="E16" s="4" t="s">
        <v>35</v>
      </c>
      <c r="F16" s="5" t="n">
        <v>181</v>
      </c>
    </row>
    <row r="17" spans="1:6">
      <c r="A17" s="4" t="s">
        <v>89</v>
      </c>
      <c r="B17" s="4" t="s">
        <v>35</v>
      </c>
      <c r="C17" s="4" t="s">
        <v>35</v>
      </c>
      <c r="D17" s="5" t="n">
        <v>63</v>
      </c>
      <c r="E17" s="5" t="n">
        <v>-15230</v>
      </c>
      <c r="F17" s="5" t="n">
        <v>-15167</v>
      </c>
    </row>
    <row r="18" spans="1:6">
      <c r="A18" s="4" t="s">
        <v>107</v>
      </c>
      <c r="B18" s="6" t="n">
        <v>21</v>
      </c>
      <c r="C18" s="5" t="n">
        <v>313446</v>
      </c>
      <c r="D18" s="5" t="n">
        <v>-97</v>
      </c>
      <c r="E18" s="5" t="n">
        <v>-292999</v>
      </c>
      <c r="F18" s="5" t="n">
        <v>20371</v>
      </c>
    </row>
    <row r="19" spans="1:6">
      <c r="A19" s="4" t="s">
        <v>108</v>
      </c>
      <c r="B19" s="5" t="n">
        <v>20629957</v>
      </c>
    </row>
    <row r="20" spans="1:6">
      <c r="A20" s="4" t="s">
        <v>102</v>
      </c>
      <c r="B20" s="4" t="s">
        <v>35</v>
      </c>
      <c r="C20" s="5" t="n">
        <v>174</v>
      </c>
      <c r="D20" s="4" t="s">
        <v>35</v>
      </c>
      <c r="E20" s="4" t="s">
        <v>35</v>
      </c>
      <c r="F20" s="5" t="n">
        <v>174</v>
      </c>
    </row>
    <row r="21" spans="1:6">
      <c r="A21" s="4" t="s">
        <v>103</v>
      </c>
      <c r="B21" s="5" t="n">
        <v>114394</v>
      </c>
    </row>
    <row r="22" spans="1:6">
      <c r="A22" s="4" t="s">
        <v>104</v>
      </c>
      <c r="B22" s="4" t="s">
        <v>35</v>
      </c>
      <c r="C22" s="5" t="n">
        <v>410</v>
      </c>
      <c r="D22" s="4" t="s">
        <v>35</v>
      </c>
      <c r="E22" s="4" t="s">
        <v>35</v>
      </c>
      <c r="F22" s="5" t="n">
        <v>410</v>
      </c>
    </row>
    <row r="23" spans="1:6">
      <c r="A23" s="4" t="s">
        <v>109</v>
      </c>
      <c r="B23" s="5" t="n">
        <v>46357</v>
      </c>
    </row>
    <row r="24" spans="1:6">
      <c r="A24" s="4" t="s">
        <v>110</v>
      </c>
      <c r="B24" s="6" t="n">
        <v>3</v>
      </c>
      <c r="C24" s="5" t="n">
        <v>4517</v>
      </c>
      <c r="D24" s="4" t="s">
        <v>35</v>
      </c>
      <c r="E24" s="4" t="s">
        <v>35</v>
      </c>
      <c r="F24" s="5" t="n">
        <v>4520</v>
      </c>
    </row>
    <row r="25" spans="1:6">
      <c r="A25" s="4" t="s">
        <v>111</v>
      </c>
      <c r="B25" s="5" t="n">
        <v>3333334</v>
      </c>
    </row>
    <row r="26" spans="1:6">
      <c r="A26" s="4" t="s">
        <v>112</v>
      </c>
      <c r="B26" s="4" t="s">
        <v>35</v>
      </c>
      <c r="C26" s="5" t="n">
        <v>50</v>
      </c>
      <c r="D26" s="4" t="s">
        <v>35</v>
      </c>
      <c r="E26" s="4" t="s">
        <v>35</v>
      </c>
      <c r="F26" s="5" t="n">
        <v>50</v>
      </c>
    </row>
    <row r="27" spans="1:6">
      <c r="A27" s="4" t="s">
        <v>113</v>
      </c>
      <c r="B27" s="5" t="n">
        <v>78879</v>
      </c>
    </row>
    <row r="28" spans="1:6">
      <c r="A28" s="4" t="s">
        <v>48</v>
      </c>
      <c r="B28" s="4" t="s">
        <v>35</v>
      </c>
      <c r="C28" s="5" t="n">
        <v>-2617</v>
      </c>
      <c r="D28" s="4" t="s">
        <v>35</v>
      </c>
      <c r="E28" s="4" t="s">
        <v>35</v>
      </c>
      <c r="F28" s="5" t="n">
        <v>-2617</v>
      </c>
    </row>
    <row r="29" spans="1:6">
      <c r="A29" s="4" t="s">
        <v>89</v>
      </c>
      <c r="B29" s="4" t="s">
        <v>35</v>
      </c>
      <c r="C29" s="4" t="s">
        <v>35</v>
      </c>
      <c r="D29" s="5" t="n">
        <v>92</v>
      </c>
      <c r="E29" s="5" t="n">
        <v>-7502</v>
      </c>
      <c r="F29" s="5" t="n">
        <v>-7410</v>
      </c>
    </row>
    <row r="30" spans="1:6">
      <c r="A30" s="4" t="s">
        <v>114</v>
      </c>
      <c r="B30" s="6" t="n">
        <v>24</v>
      </c>
      <c r="C30" s="6" t="n">
        <v>315980</v>
      </c>
      <c r="D30" s="6" t="n">
        <v>-5</v>
      </c>
      <c r="E30" s="6" t="n">
        <v>-300501</v>
      </c>
      <c r="F30" s="6" t="n">
        <v>15498</v>
      </c>
    </row>
    <row r="31" spans="1:6">
      <c r="A31" s="4" t="s">
        <v>115</v>
      </c>
      <c r="B31" s="5" t="n">
        <v>242029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33</v>
      </c>
      <c r="B1" s="2" t="s">
        <v>534</v>
      </c>
      <c r="C1" s="2" t="s">
        <v>535</v>
      </c>
      <c r="D1" s="2" t="s">
        <v>536</v>
      </c>
      <c r="E1" s="2" t="s">
        <v>537</v>
      </c>
      <c r="F1" s="2" t="s">
        <v>538</v>
      </c>
      <c r="G1" s="2" t="s">
        <v>539</v>
      </c>
      <c r="H1" s="2" t="s">
        <v>2</v>
      </c>
      <c r="I1" s="2" t="s">
        <v>30</v>
      </c>
      <c r="J1" s="2" t="s">
        <v>69</v>
      </c>
    </row>
    <row r="2" spans="1:10">
      <c r="A2" s="4" t="s">
        <v>540</v>
      </c>
    </row>
    <row r="3" spans="1:10">
      <c r="A3" s="4" t="s">
        <v>541</v>
      </c>
      <c r="D3" s="4" t="s">
        <v>542</v>
      </c>
    </row>
    <row r="4" spans="1:10">
      <c r="A4" s="4" t="s">
        <v>543</v>
      </c>
      <c r="G4" s="6" t="n">
        <v>700</v>
      </c>
    </row>
    <row r="5" spans="1:10">
      <c r="A5" s="4" t="s">
        <v>544</v>
      </c>
      <c r="H5" s="4" t="s">
        <v>35</v>
      </c>
      <c r="I5" s="4" t="s">
        <v>35</v>
      </c>
    </row>
    <row r="6" spans="1:10">
      <c r="A6" s="4" t="s">
        <v>545</v>
      </c>
    </row>
    <row r="7" spans="1:10">
      <c r="A7" s="4" t="s">
        <v>543</v>
      </c>
      <c r="F7" s="6" t="n">
        <v>622</v>
      </c>
      <c r="H7" s="5" t="n">
        <v>210</v>
      </c>
    </row>
    <row r="8" spans="1:10">
      <c r="A8" s="4" t="s">
        <v>546</v>
      </c>
    </row>
    <row r="9" spans="1:10">
      <c r="A9" s="4" t="s">
        <v>541</v>
      </c>
      <c r="B9" s="4" t="s">
        <v>547</v>
      </c>
    </row>
    <row r="10" spans="1:10">
      <c r="A10" s="4" t="s">
        <v>544</v>
      </c>
      <c r="H10" s="4" t="s">
        <v>35</v>
      </c>
      <c r="I10" s="4" t="s">
        <v>35</v>
      </c>
      <c r="J10" s="4" t="s">
        <v>35</v>
      </c>
    </row>
    <row r="11" spans="1:10">
      <c r="A11" s="4" t="s">
        <v>548</v>
      </c>
      <c r="E11" s="4" t="s">
        <v>285</v>
      </c>
    </row>
    <row r="12" spans="1:10">
      <c r="A12" s="4" t="s">
        <v>549</v>
      </c>
    </row>
    <row r="13" spans="1:10">
      <c r="A13" s="4" t="s">
        <v>541</v>
      </c>
      <c r="B13" s="4" t="s">
        <v>547</v>
      </c>
    </row>
    <row r="14" spans="1:10">
      <c r="A14" s="4" t="s">
        <v>544</v>
      </c>
      <c r="H14" s="5" t="n">
        <v>0</v>
      </c>
      <c r="I14" s="5" t="n">
        <v>2</v>
      </c>
      <c r="J14" s="5" t="n">
        <v>21</v>
      </c>
    </row>
    <row r="15" spans="1:10">
      <c r="A15" s="4" t="s">
        <v>548</v>
      </c>
      <c r="E15" s="4" t="s">
        <v>285</v>
      </c>
    </row>
    <row r="16" spans="1:10">
      <c r="A16" s="4" t="s">
        <v>550</v>
      </c>
    </row>
    <row r="17" spans="1:10">
      <c r="A17" s="4" t="s">
        <v>548</v>
      </c>
      <c r="C17" s="4" t="s">
        <v>390</v>
      </c>
    </row>
    <row r="18" spans="1:10">
      <c r="A18" s="4" t="s">
        <v>551</v>
      </c>
    </row>
    <row r="19" spans="1:10">
      <c r="A19" s="4" t="s">
        <v>552</v>
      </c>
      <c r="H19" s="6" t="n">
        <v>285</v>
      </c>
      <c r="I19" s="6" t="n">
        <v>1668</v>
      </c>
      <c r="J19" s="6" t="n">
        <v>1286</v>
      </c>
    </row>
    <row r="20" spans="1:10">
      <c r="A20" s="4" t="s">
        <v>553</v>
      </c>
    </row>
    <row r="21" spans="1:10">
      <c r="A21" s="4" t="s">
        <v>554</v>
      </c>
      <c r="H21" s="4" t="s">
        <v>357</v>
      </c>
    </row>
    <row r="22" spans="1:10">
      <c r="A22" s="4" t="s">
        <v>555</v>
      </c>
    </row>
    <row r="23" spans="1:10">
      <c r="A23" s="4" t="s">
        <v>554</v>
      </c>
      <c r="H23" s="4" t="s">
        <v>2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69</v>
      </c>
    </row>
    <row r="3" spans="1:4">
      <c r="A3" s="4" t="s">
        <v>557</v>
      </c>
      <c r="B3" s="4" t="s">
        <v>357</v>
      </c>
    </row>
    <row r="4" spans="1:4">
      <c r="A4" s="4" t="s">
        <v>558</v>
      </c>
      <c r="B4" s="4" t="s">
        <v>416</v>
      </c>
    </row>
    <row r="5" spans="1:4">
      <c r="A5" s="4" t="s">
        <v>559</v>
      </c>
      <c r="B5" s="4" t="s">
        <v>357</v>
      </c>
    </row>
    <row r="6" spans="1:4">
      <c r="A6" s="4" t="s">
        <v>560</v>
      </c>
      <c r="B6" s="4" t="s">
        <v>561</v>
      </c>
    </row>
    <row r="7" spans="1:4">
      <c r="A7" s="4" t="s">
        <v>562</v>
      </c>
      <c r="B7" s="6" t="n">
        <v>0</v>
      </c>
      <c r="C7" s="6" t="n">
        <v>167</v>
      </c>
      <c r="D7" s="6" t="n">
        <v>1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30</v>
      </c>
      <c r="D2" s="2" t="s">
        <v>69</v>
      </c>
      <c r="E2" s="2" t="s">
        <v>331</v>
      </c>
    </row>
    <row r="3" spans="1:5">
      <c r="A3" s="4" t="s">
        <v>564</v>
      </c>
      <c r="E3" s="7" t="n">
        <v>1.39</v>
      </c>
    </row>
    <row r="4" spans="1:5">
      <c r="A4" s="4" t="s">
        <v>565</v>
      </c>
      <c r="B4" s="6" t="n">
        <v>52</v>
      </c>
      <c r="C4" s="6" t="n">
        <v>121</v>
      </c>
      <c r="D4" s="6" t="n">
        <v>223</v>
      </c>
    </row>
    <row r="5" spans="1:5">
      <c r="A5" s="4" t="s">
        <v>286</v>
      </c>
    </row>
    <row r="6" spans="1:5">
      <c r="A6" s="4" t="s">
        <v>564</v>
      </c>
      <c r="B6" s="7" t="n">
        <v>1.26</v>
      </c>
    </row>
    <row r="7" spans="1:5">
      <c r="A7" s="4" t="s">
        <v>283</v>
      </c>
    </row>
    <row r="8" spans="1:5">
      <c r="A8" s="4" t="s">
        <v>564</v>
      </c>
      <c r="B8" s="7" t="n">
        <v>0.6899999999999999</v>
      </c>
    </row>
    <row r="9" spans="1:5">
      <c r="A9" s="4" t="s">
        <v>566</v>
      </c>
    </row>
    <row r="10" spans="1:5">
      <c r="A10" s="4" t="s">
        <v>567</v>
      </c>
      <c r="B10" s="5" t="n">
        <v>25000</v>
      </c>
      <c r="C10" s="5" t="n">
        <v>25000</v>
      </c>
      <c r="D10" s="5" t="n">
        <v>25000</v>
      </c>
    </row>
    <row r="11" spans="1:5">
      <c r="A11" s="4" t="s">
        <v>419</v>
      </c>
      <c r="B11" s="4" t="s">
        <v>420</v>
      </c>
      <c r="C11" s="4" t="s">
        <v>420</v>
      </c>
      <c r="D11" s="4" t="s">
        <v>420</v>
      </c>
    </row>
    <row r="12" spans="1:5">
      <c r="A12" s="4" t="s">
        <v>564</v>
      </c>
      <c r="B12" s="7" t="n">
        <v>1.68</v>
      </c>
      <c r="C12" s="6" t="n">
        <v>3</v>
      </c>
      <c r="D12" s="7" t="n">
        <v>4.32</v>
      </c>
    </row>
    <row r="13" spans="1:5">
      <c r="A13" s="4" t="s">
        <v>568</v>
      </c>
    </row>
    <row r="14" spans="1:5">
      <c r="A14" s="4" t="s">
        <v>567</v>
      </c>
      <c r="B14" s="5" t="n">
        <v>12500</v>
      </c>
    </row>
    <row r="15" spans="1:5">
      <c r="A15" s="4" t="s">
        <v>419</v>
      </c>
      <c r="B15" s="4" t="s">
        <v>420</v>
      </c>
    </row>
    <row r="16" spans="1:5">
      <c r="A16" s="4" t="s">
        <v>564</v>
      </c>
      <c r="B16" s="7" t="n">
        <v>1.56</v>
      </c>
    </row>
    <row r="17" spans="1:5">
      <c r="A17" s="4" t="s">
        <v>569</v>
      </c>
    </row>
    <row r="18" spans="1:5">
      <c r="A18" s="4" t="s">
        <v>567</v>
      </c>
      <c r="B18" s="5" t="n">
        <v>12500</v>
      </c>
    </row>
    <row r="19" spans="1:5">
      <c r="A19" s="4" t="s">
        <v>419</v>
      </c>
      <c r="B19" s="4" t="s">
        <v>420</v>
      </c>
    </row>
    <row r="20" spans="1:5">
      <c r="A20" s="4" t="s">
        <v>564</v>
      </c>
      <c r="B20" s="7" t="n">
        <v>1.56</v>
      </c>
    </row>
    <row r="21" spans="1:5">
      <c r="A21" s="4" t="s">
        <v>570</v>
      </c>
    </row>
    <row r="22" spans="1:5">
      <c r="A22" s="4" t="s">
        <v>571</v>
      </c>
      <c r="B22" s="6" t="n">
        <v>983</v>
      </c>
      <c r="C22" s="6" t="n">
        <v>2259</v>
      </c>
      <c r="D22" s="6" t="n">
        <v>2249</v>
      </c>
    </row>
    <row r="23" spans="1:5">
      <c r="A23" s="4" t="s">
        <v>572</v>
      </c>
      <c r="B23" s="6" t="n">
        <v>0</v>
      </c>
      <c r="C23" s="6" t="n">
        <v>0</v>
      </c>
      <c r="D23" s="6" t="n">
        <v>386</v>
      </c>
    </row>
    <row r="24" spans="1:5">
      <c r="A24" s="4" t="s">
        <v>573</v>
      </c>
    </row>
    <row r="25" spans="1:5">
      <c r="A25" s="4" t="s">
        <v>574</v>
      </c>
      <c r="B25" s="4" t="s">
        <v>575</v>
      </c>
    </row>
    <row r="26" spans="1:5">
      <c r="A26" s="4" t="s">
        <v>576</v>
      </c>
    </row>
    <row r="27" spans="1:5">
      <c r="A27" s="4" t="s">
        <v>574</v>
      </c>
      <c r="B27" s="4" t="s">
        <v>5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78</v>
      </c>
      <c r="B1" s="2" t="s">
        <v>1</v>
      </c>
    </row>
    <row r="2" spans="1:4">
      <c r="B2" s="2" t="s">
        <v>2</v>
      </c>
      <c r="C2" s="2" t="s">
        <v>30</v>
      </c>
      <c r="D2" s="2" t="s">
        <v>69</v>
      </c>
    </row>
    <row r="3" spans="1:4">
      <c r="A3" s="3" t="s">
        <v>177</v>
      </c>
    </row>
    <row r="4" spans="1:4">
      <c r="A4" s="4" t="s">
        <v>579</v>
      </c>
      <c r="B4" s="6" t="n">
        <v>178</v>
      </c>
      <c r="C4" s="6" t="n">
        <v>166</v>
      </c>
      <c r="D4" s="6" t="n">
        <v>1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80</v>
      </c>
      <c r="B1" s="2" t="s">
        <v>581</v>
      </c>
    </row>
    <row r="2" spans="1:2">
      <c r="A2" s="3" t="s">
        <v>177</v>
      </c>
    </row>
    <row r="3" spans="1:2">
      <c r="A3" s="5" t="n">
        <v>2017</v>
      </c>
      <c r="B3" s="6" t="n">
        <v>161</v>
      </c>
    </row>
    <row r="4" spans="1:2">
      <c r="A4" s="5" t="n">
        <v>2018</v>
      </c>
      <c r="B4" s="5" t="n">
        <v>68</v>
      </c>
    </row>
    <row r="5" spans="1:2">
      <c r="A5" s="4" t="s">
        <v>582</v>
      </c>
      <c r="B5" s="6" t="n">
        <v>2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14"/>
    <col customWidth="1" max="6" min="6" width="14"/>
  </cols>
  <sheetData>
    <row r="1" spans="1:6">
      <c r="A1" s="1" t="s">
        <v>583</v>
      </c>
      <c r="B1" s="2" t="s">
        <v>1</v>
      </c>
    </row>
    <row r="2" spans="1:6">
      <c r="B2" s="2" t="s">
        <v>2</v>
      </c>
      <c r="C2" s="2" t="s">
        <v>30</v>
      </c>
      <c r="D2" s="2" t="s">
        <v>69</v>
      </c>
      <c r="E2" s="2" t="s">
        <v>584</v>
      </c>
      <c r="F2" s="2" t="s">
        <v>585</v>
      </c>
    </row>
    <row r="3" spans="1:6">
      <c r="A3" s="4" t="s">
        <v>586</v>
      </c>
    </row>
    <row r="4" spans="1:6">
      <c r="A4" s="4" t="s">
        <v>587</v>
      </c>
      <c r="B4" s="6" t="n">
        <v>174000</v>
      </c>
      <c r="C4" s="6" t="n">
        <v>166000</v>
      </c>
      <c r="D4" s="6" t="n">
        <v>151000</v>
      </c>
    </row>
    <row r="5" spans="1:6">
      <c r="A5" s="4" t="s">
        <v>588</v>
      </c>
      <c r="B5" s="4" t="s">
        <v>589</v>
      </c>
      <c r="C5" s="4" t="s">
        <v>590</v>
      </c>
      <c r="D5" s="4" t="s">
        <v>591</v>
      </c>
    </row>
    <row r="6" spans="1:6">
      <c r="A6" s="4" t="s">
        <v>592</v>
      </c>
    </row>
    <row r="7" spans="1:6">
      <c r="A7" s="4" t="s">
        <v>587</v>
      </c>
      <c r="B7" s="6" t="n">
        <v>36000</v>
      </c>
      <c r="C7" s="6" t="n">
        <v>36000</v>
      </c>
      <c r="D7" s="6" t="n">
        <v>36000</v>
      </c>
    </row>
    <row r="8" spans="1:6">
      <c r="A8" s="4" t="s">
        <v>588</v>
      </c>
      <c r="B8" s="4" t="s">
        <v>593</v>
      </c>
      <c r="C8" s="4" t="s">
        <v>593</v>
      </c>
      <c r="D8" s="4" t="s">
        <v>593</v>
      </c>
    </row>
    <row r="9" spans="1:6">
      <c r="A9" s="4" t="s">
        <v>594</v>
      </c>
    </row>
    <row r="10" spans="1:6">
      <c r="A10" s="4" t="s">
        <v>587</v>
      </c>
      <c r="B10" s="6" t="n">
        <v>8000</v>
      </c>
      <c r="C10" s="6" t="n">
        <v>29000</v>
      </c>
      <c r="D10" s="6" t="n">
        <v>28000</v>
      </c>
    </row>
    <row r="11" spans="1:6">
      <c r="A11" s="4" t="s">
        <v>588</v>
      </c>
      <c r="B11" s="4" t="s">
        <v>595</v>
      </c>
      <c r="C11" s="4" t="s">
        <v>596</v>
      </c>
      <c r="D11" s="4" t="s">
        <v>597</v>
      </c>
    </row>
    <row r="12" spans="1:6">
      <c r="A12" s="4" t="s">
        <v>598</v>
      </c>
    </row>
    <row r="13" spans="1:6">
      <c r="A13" s="4" t="s">
        <v>587</v>
      </c>
      <c r="F13" s="6" t="n">
        <v>14300</v>
      </c>
    </row>
    <row r="14" spans="1:6">
      <c r="A14" s="4" t="s">
        <v>599</v>
      </c>
      <c r="F14" s="6" t="n">
        <v>1374</v>
      </c>
    </row>
    <row r="15" spans="1:6">
      <c r="A15" s="4" t="s">
        <v>600</v>
      </c>
    </row>
    <row r="16" spans="1:6">
      <c r="A16" s="4" t="s">
        <v>587</v>
      </c>
      <c r="E16" s="6" t="n">
        <v>16000</v>
      </c>
    </row>
    <row r="17" spans="1:6">
      <c r="A17" s="4" t="s">
        <v>599</v>
      </c>
      <c r="E17" s="5" t="n">
        <v>1320</v>
      </c>
    </row>
    <row r="18" spans="1:6">
      <c r="A18" s="4" t="s">
        <v>601</v>
      </c>
      <c r="E18" s="6" t="n">
        <v>241</v>
      </c>
    </row>
    <row r="19" spans="1:6">
      <c r="A19" s="4" t="s">
        <v>602</v>
      </c>
    </row>
    <row r="20" spans="1:6">
      <c r="A20" s="4" t="s">
        <v>587</v>
      </c>
      <c r="B20" s="6" t="n">
        <v>14000</v>
      </c>
    </row>
    <row r="21" spans="1:6">
      <c r="A21" s="4" t="s">
        <v>599</v>
      </c>
      <c r="B21" s="5" t="n">
        <v>1120</v>
      </c>
    </row>
    <row r="22" spans="1:6">
      <c r="A22" s="4" t="s">
        <v>601</v>
      </c>
      <c r="B22" s="6" t="n">
        <v>1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180</v>
      </c>
    </row>
    <row r="3" spans="1:3">
      <c r="A3" s="4" t="s">
        <v>604</v>
      </c>
      <c r="B3" s="6" t="n">
        <v>59200</v>
      </c>
      <c r="C3" s="6" t="n">
        <v>56300</v>
      </c>
    </row>
    <row r="4" spans="1:3">
      <c r="A4" s="4" t="s">
        <v>605</v>
      </c>
      <c r="B4" s="5" t="n">
        <v>132</v>
      </c>
      <c r="C4" s="5" t="n">
        <v>88</v>
      </c>
    </row>
    <row r="5" spans="1:3">
      <c r="A5" s="4" t="s">
        <v>606</v>
      </c>
      <c r="B5" s="4" t="s">
        <v>35</v>
      </c>
      <c r="C5" s="5" t="n">
        <v>691</v>
      </c>
    </row>
    <row r="6" spans="1:3">
      <c r="A6" s="4" t="s">
        <v>607</v>
      </c>
      <c r="B6" s="5" t="n">
        <v>139</v>
      </c>
      <c r="C6" s="5" t="n">
        <v>62</v>
      </c>
    </row>
    <row r="7" spans="1:3">
      <c r="A7" s="4" t="s">
        <v>608</v>
      </c>
      <c r="B7" s="5" t="n">
        <v>59741</v>
      </c>
      <c r="C7" s="5" t="n">
        <v>57141</v>
      </c>
    </row>
    <row r="8" spans="1:3">
      <c r="A8" s="4" t="s">
        <v>606</v>
      </c>
      <c r="B8" s="5" t="n">
        <v>375</v>
      </c>
      <c r="C8" s="4" t="s">
        <v>35</v>
      </c>
    </row>
    <row r="9" spans="1:3">
      <c r="A9" s="4" t="s">
        <v>609</v>
      </c>
      <c r="B9" s="5" t="n">
        <v>59096</v>
      </c>
      <c r="C9" s="5" t="n">
        <v>57141</v>
      </c>
    </row>
    <row r="10" spans="1:3">
      <c r="A10" s="4" t="s">
        <v>610</v>
      </c>
      <c r="B10" s="5" t="n">
        <v>-59096</v>
      </c>
      <c r="C10" s="5" t="n">
        <v>-57141</v>
      </c>
    </row>
    <row r="11" spans="1:3">
      <c r="A11" s="4" t="s">
        <v>609</v>
      </c>
      <c r="B11" s="4" t="s">
        <v>35</v>
      </c>
      <c r="C11" s="4" t="s">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611</v>
      </c>
      <c r="B1" s="2" t="s">
        <v>612</v>
      </c>
      <c r="C1" s="2" t="s">
        <v>613</v>
      </c>
      <c r="D1" s="2" t="s">
        <v>614</v>
      </c>
      <c r="E1" s="2" t="s">
        <v>615</v>
      </c>
      <c r="F1" s="2" t="s">
        <v>616</v>
      </c>
      <c r="G1" s="2" t="s">
        <v>617</v>
      </c>
    </row>
    <row r="2" spans="1:7">
      <c r="A2" s="4" t="s">
        <v>618</v>
      </c>
    </row>
    <row r="3" spans="1:7">
      <c r="A3" s="4" t="s">
        <v>619</v>
      </c>
      <c r="B3" s="6" t="n">
        <v>660000</v>
      </c>
    </row>
    <row r="4" spans="1:7">
      <c r="A4" s="4" t="s">
        <v>620</v>
      </c>
    </row>
    <row r="5" spans="1:7">
      <c r="A5" s="4" t="s">
        <v>619</v>
      </c>
      <c r="B5" s="5" t="n">
        <v>660000</v>
      </c>
    </row>
    <row r="6" spans="1:7">
      <c r="A6" s="4" t="s">
        <v>621</v>
      </c>
    </row>
    <row r="7" spans="1:7">
      <c r="A7" s="4" t="s">
        <v>619</v>
      </c>
      <c r="B7" s="6" t="n">
        <v>660000</v>
      </c>
    </row>
    <row r="8" spans="1:7">
      <c r="A8" s="4" t="s">
        <v>622</v>
      </c>
    </row>
    <row r="9" spans="1:7">
      <c r="A9" s="4" t="s">
        <v>619</v>
      </c>
      <c r="C9" s="6" t="n">
        <v>1250000</v>
      </c>
    </row>
    <row r="10" spans="1:7">
      <c r="A10" s="4" t="s">
        <v>623</v>
      </c>
    </row>
    <row r="11" spans="1:7">
      <c r="A11" s="4" t="s">
        <v>619</v>
      </c>
      <c r="E11" s="6" t="n">
        <v>829579</v>
      </c>
    </row>
    <row r="12" spans="1:7">
      <c r="A12" s="4" t="s">
        <v>624</v>
      </c>
      <c r="D12" s="6" t="n">
        <v>48726</v>
      </c>
    </row>
    <row r="13" spans="1:7">
      <c r="A13" s="4" t="s">
        <v>625</v>
      </c>
    </row>
    <row r="14" spans="1:7">
      <c r="A14" s="4" t="s">
        <v>626</v>
      </c>
      <c r="G14" s="6" t="n">
        <v>9830000</v>
      </c>
    </row>
    <row r="15" spans="1:7">
      <c r="A15" s="4" t="s">
        <v>627</v>
      </c>
      <c r="F15" s="6" t="n">
        <v>7708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69</v>
      </c>
    </row>
    <row r="3" spans="1:4">
      <c r="A3" s="4" t="s">
        <v>629</v>
      </c>
      <c r="B3" s="6" t="n">
        <v>178</v>
      </c>
      <c r="C3" s="6" t="n">
        <v>166</v>
      </c>
      <c r="D3" s="6" t="n">
        <v>163</v>
      </c>
    </row>
    <row r="4" spans="1:4">
      <c r="A4" s="4" t="s">
        <v>630</v>
      </c>
    </row>
    <row r="5" spans="1:4">
      <c r="A5" s="4" t="s">
        <v>631</v>
      </c>
      <c r="B5" s="6" t="n">
        <v>39</v>
      </c>
    </row>
    <row r="6" spans="1:4">
      <c r="A6" s="4" t="s">
        <v>632</v>
      </c>
      <c r="B6" s="4" t="s">
        <v>397</v>
      </c>
    </row>
    <row r="7" spans="1:4">
      <c r="A7" s="4" t="s">
        <v>633</v>
      </c>
    </row>
    <row r="8" spans="1:4">
      <c r="A8" s="4" t="s">
        <v>631</v>
      </c>
      <c r="B8" s="6" t="n">
        <v>131</v>
      </c>
    </row>
    <row r="9" spans="1:4">
      <c r="A9" s="4" t="s">
        <v>634</v>
      </c>
      <c r="B9" s="7" t="n">
        <v>0.2</v>
      </c>
    </row>
    <row r="10" spans="1:4">
      <c r="A10" s="4" t="s">
        <v>635</v>
      </c>
    </row>
    <row r="11" spans="1:4">
      <c r="A11" s="4" t="s">
        <v>631</v>
      </c>
      <c r="B11" s="6" t="n">
        <v>0</v>
      </c>
      <c r="C11" s="5" t="n">
        <v>262</v>
      </c>
      <c r="D11" s="5" t="n">
        <v>641</v>
      </c>
    </row>
    <row r="12" spans="1:4">
      <c r="A12" s="4" t="s">
        <v>636</v>
      </c>
    </row>
    <row r="13" spans="1:4">
      <c r="A13" s="4" t="s">
        <v>631</v>
      </c>
      <c r="B13" s="5" t="n">
        <v>0</v>
      </c>
      <c r="C13" s="5" t="n">
        <v>42</v>
      </c>
      <c r="D13" s="5" t="n">
        <v>303</v>
      </c>
    </row>
    <row r="14" spans="1:4">
      <c r="A14" s="4" t="s">
        <v>629</v>
      </c>
      <c r="B14" s="5" t="n">
        <v>0</v>
      </c>
    </row>
    <row r="15" spans="1:4">
      <c r="A15" s="4" t="s">
        <v>637</v>
      </c>
      <c r="B15" s="6" t="n">
        <v>20</v>
      </c>
      <c r="C15" s="6" t="n">
        <v>182</v>
      </c>
      <c r="D15" s="6" t="n">
        <v>1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38</v>
      </c>
      <c r="B1" s="2" t="s">
        <v>331</v>
      </c>
      <c r="C1" s="2" t="s">
        <v>2</v>
      </c>
      <c r="D1" s="2" t="s">
        <v>30</v>
      </c>
    </row>
    <row r="2" spans="1:4">
      <c r="A2" s="3" t="s">
        <v>192</v>
      </c>
    </row>
    <row r="3" spans="1:4">
      <c r="A3" s="4" t="s">
        <v>431</v>
      </c>
      <c r="C3" s="6" t="n">
        <v>0</v>
      </c>
    </row>
    <row r="4" spans="1:4">
      <c r="A4" s="4" t="s">
        <v>639</v>
      </c>
      <c r="C4" s="4" t="s">
        <v>640</v>
      </c>
    </row>
    <row r="5" spans="1:4">
      <c r="A5" s="4" t="s">
        <v>48</v>
      </c>
      <c r="C5" s="6" t="n">
        <v>940</v>
      </c>
      <c r="D5" s="4" t="s">
        <v>35</v>
      </c>
    </row>
    <row r="6" spans="1:4">
      <c r="A6" s="4" t="s">
        <v>641</v>
      </c>
      <c r="B6" s="6" t="n">
        <v>2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69</v>
      </c>
    </row>
    <row r="3" spans="1:4">
      <c r="A3" s="3" t="s">
        <v>117</v>
      </c>
    </row>
    <row r="4" spans="1:4">
      <c r="A4" s="4" t="s">
        <v>85</v>
      </c>
      <c r="B4" s="6" t="n">
        <v>-7502</v>
      </c>
      <c r="C4" s="6" t="n">
        <v>-15230</v>
      </c>
      <c r="D4" s="6" t="n">
        <v>-17450</v>
      </c>
    </row>
    <row r="5" spans="1:4">
      <c r="A5" s="3" t="s">
        <v>118</v>
      </c>
    </row>
    <row r="6" spans="1:4">
      <c r="A6" s="4" t="s">
        <v>119</v>
      </c>
      <c r="B6" s="5" t="n">
        <v>1119</v>
      </c>
      <c r="C6" s="5" t="n">
        <v>941</v>
      </c>
      <c r="D6" s="5" t="n">
        <v>665</v>
      </c>
    </row>
    <row r="7" spans="1:4">
      <c r="A7" s="4" t="s">
        <v>120</v>
      </c>
      <c r="B7" s="5" t="n">
        <v>184</v>
      </c>
      <c r="C7" s="5" t="n">
        <v>249</v>
      </c>
      <c r="D7" s="5" t="n">
        <v>477</v>
      </c>
    </row>
    <row r="8" spans="1:4">
      <c r="A8" s="4" t="s">
        <v>84</v>
      </c>
      <c r="B8" s="5" t="n">
        <v>-1677</v>
      </c>
      <c r="C8" s="4" t="s">
        <v>35</v>
      </c>
      <c r="D8" s="5" t="n">
        <v>-14</v>
      </c>
    </row>
    <row r="9" spans="1:4">
      <c r="A9" s="4" t="s">
        <v>104</v>
      </c>
      <c r="B9" s="5" t="n">
        <v>410</v>
      </c>
      <c r="C9" s="5" t="n">
        <v>181</v>
      </c>
      <c r="D9" s="5" t="n">
        <v>326</v>
      </c>
    </row>
    <row r="10" spans="1:4">
      <c r="A10" s="4" t="s">
        <v>121</v>
      </c>
      <c r="B10" s="4" t="s">
        <v>35</v>
      </c>
      <c r="C10" s="5" t="n">
        <v>315</v>
      </c>
      <c r="D10" s="5" t="n">
        <v>145</v>
      </c>
    </row>
    <row r="11" spans="1:4">
      <c r="A11" s="4" t="s">
        <v>122</v>
      </c>
      <c r="B11" s="5" t="n">
        <v>57</v>
      </c>
      <c r="C11" s="5" t="n">
        <v>63</v>
      </c>
      <c r="D11" s="5" t="n">
        <v>-46</v>
      </c>
    </row>
    <row r="12" spans="1:4">
      <c r="A12" s="3" t="s">
        <v>123</v>
      </c>
    </row>
    <row r="13" spans="1:4">
      <c r="A13" s="4" t="s">
        <v>124</v>
      </c>
      <c r="B13" s="4" t="s">
        <v>35</v>
      </c>
      <c r="C13" s="5" t="n">
        <v>-1326</v>
      </c>
      <c r="D13" s="4" t="s">
        <v>35</v>
      </c>
    </row>
    <row r="14" spans="1:4">
      <c r="A14" s="4" t="s">
        <v>125</v>
      </c>
      <c r="B14" s="5" t="n">
        <v>26</v>
      </c>
      <c r="C14" s="5" t="n">
        <v>64</v>
      </c>
      <c r="D14" s="5" t="n">
        <v>-41</v>
      </c>
    </row>
    <row r="15" spans="1:4">
      <c r="A15" s="4" t="s">
        <v>44</v>
      </c>
      <c r="B15" s="5" t="n">
        <v>-326</v>
      </c>
      <c r="C15" s="5" t="n">
        <v>-196</v>
      </c>
      <c r="D15" s="5" t="n">
        <v>-869</v>
      </c>
    </row>
    <row r="16" spans="1:4">
      <c r="A16" s="4" t="s">
        <v>45</v>
      </c>
      <c r="B16" s="5" t="n">
        <v>329</v>
      </c>
      <c r="C16" s="5" t="n">
        <v>-1114</v>
      </c>
      <c r="D16" s="5" t="n">
        <v>1105</v>
      </c>
    </row>
    <row r="17" spans="1:4">
      <c r="A17" s="4" t="s">
        <v>126</v>
      </c>
      <c r="B17" s="5" t="n">
        <v>-7380</v>
      </c>
      <c r="C17" s="5" t="n">
        <v>-16053</v>
      </c>
      <c r="D17" s="5" t="n">
        <v>-13964</v>
      </c>
    </row>
    <row r="18" spans="1:4">
      <c r="A18" s="3" t="s">
        <v>127</v>
      </c>
    </row>
    <row r="19" spans="1:4">
      <c r="A19" s="4" t="s">
        <v>128</v>
      </c>
      <c r="B19" s="5" t="n">
        <v>-160</v>
      </c>
      <c r="C19" s="5" t="n">
        <v>-240</v>
      </c>
      <c r="D19" s="5" t="n">
        <v>-504</v>
      </c>
    </row>
    <row r="20" spans="1:4">
      <c r="A20" s="4" t="s">
        <v>129</v>
      </c>
      <c r="B20" s="5" t="n">
        <v>-294</v>
      </c>
      <c r="C20" s="5" t="n">
        <v>-250</v>
      </c>
      <c r="D20" s="5" t="n">
        <v>-258</v>
      </c>
    </row>
    <row r="21" spans="1:4">
      <c r="A21" s="4" t="s">
        <v>130</v>
      </c>
      <c r="B21" s="5" t="n">
        <v>3370</v>
      </c>
      <c r="C21" s="5" t="n">
        <v>6842</v>
      </c>
      <c r="D21" s="5" t="n">
        <v>3294</v>
      </c>
    </row>
    <row r="22" spans="1:4">
      <c r="A22" s="4" t="s">
        <v>131</v>
      </c>
      <c r="B22" s="5" t="n">
        <v>2916</v>
      </c>
      <c r="C22" s="5" t="n">
        <v>6352</v>
      </c>
      <c r="D22" s="5" t="n">
        <v>2532</v>
      </c>
    </row>
    <row r="23" spans="1:4">
      <c r="A23" s="3" t="s">
        <v>132</v>
      </c>
    </row>
    <row r="24" spans="1:4">
      <c r="A24" s="4" t="s">
        <v>133</v>
      </c>
      <c r="B24" s="5" t="n">
        <v>4744</v>
      </c>
      <c r="C24" s="5" t="n">
        <v>9681</v>
      </c>
      <c r="D24" s="5" t="n">
        <v>12817</v>
      </c>
    </row>
    <row r="25" spans="1:4">
      <c r="A25" s="4" t="s">
        <v>134</v>
      </c>
      <c r="B25" s="5" t="n">
        <v>14</v>
      </c>
      <c r="C25" s="4" t="s">
        <v>35</v>
      </c>
      <c r="D25" s="5" t="n">
        <v>2</v>
      </c>
    </row>
    <row r="26" spans="1:4">
      <c r="A26" s="4" t="s">
        <v>135</v>
      </c>
      <c r="B26" s="5" t="n">
        <v>-1</v>
      </c>
      <c r="C26" s="5" t="n">
        <v>-21</v>
      </c>
      <c r="D26" s="5" t="n">
        <v>-34</v>
      </c>
    </row>
    <row r="27" spans="1:4">
      <c r="A27" s="4" t="s">
        <v>136</v>
      </c>
      <c r="B27" s="5" t="n">
        <v>4757</v>
      </c>
      <c r="C27" s="5" t="n">
        <v>9660</v>
      </c>
      <c r="D27" s="5" t="n">
        <v>12785</v>
      </c>
    </row>
    <row r="28" spans="1:4">
      <c r="A28" s="4" t="s">
        <v>137</v>
      </c>
      <c r="B28" s="5" t="n">
        <v>293</v>
      </c>
      <c r="C28" s="5" t="n">
        <v>-41</v>
      </c>
      <c r="D28" s="5" t="n">
        <v>1353</v>
      </c>
    </row>
    <row r="29" spans="1:4">
      <c r="A29" s="4" t="s">
        <v>138</v>
      </c>
      <c r="B29" s="5" t="n">
        <v>2115</v>
      </c>
      <c r="C29" s="5" t="n">
        <v>2156</v>
      </c>
      <c r="D29" s="5" t="n">
        <v>803</v>
      </c>
    </row>
    <row r="30" spans="1:4">
      <c r="A30" s="4" t="s">
        <v>139</v>
      </c>
      <c r="B30" s="5" t="n">
        <v>2408</v>
      </c>
      <c r="C30" s="5" t="n">
        <v>2115</v>
      </c>
      <c r="D30" s="5" t="n">
        <v>2156</v>
      </c>
    </row>
    <row r="31" spans="1:4">
      <c r="A31" s="3" t="s">
        <v>140</v>
      </c>
    </row>
    <row r="32" spans="1:4">
      <c r="A32" s="4" t="s">
        <v>141</v>
      </c>
      <c r="B32" s="4" t="s">
        <v>35</v>
      </c>
      <c r="C32" s="5" t="n">
        <v>672</v>
      </c>
      <c r="D32" s="5" t="n">
        <v>59</v>
      </c>
    </row>
    <row r="33" spans="1:4">
      <c r="A33" s="4" t="s">
        <v>142</v>
      </c>
      <c r="B33" s="5" t="n">
        <v>92</v>
      </c>
      <c r="C33" s="5" t="n">
        <v>63</v>
      </c>
      <c r="D33" s="5" t="n">
        <v>-46</v>
      </c>
    </row>
    <row r="34" spans="1:4">
      <c r="A34" s="3" t="s">
        <v>143</v>
      </c>
    </row>
    <row r="35" spans="1:4">
      <c r="A35" s="4" t="s">
        <v>144</v>
      </c>
      <c r="B35" s="4" t="s">
        <v>35</v>
      </c>
      <c r="C35" s="6" t="n">
        <v>3</v>
      </c>
      <c r="D35"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42</v>
      </c>
      <c r="B1" s="2" t="s">
        <v>331</v>
      </c>
      <c r="C1" s="2" t="s">
        <v>2</v>
      </c>
    </row>
    <row r="2" spans="1:3">
      <c r="A2" s="4" t="s">
        <v>643</v>
      </c>
      <c r="B2" s="7" t="n">
        <v>1.39</v>
      </c>
    </row>
    <row r="3" spans="1:3">
      <c r="A3" s="4" t="s">
        <v>436</v>
      </c>
      <c r="B3" s="4" t="s">
        <v>644</v>
      </c>
      <c r="C3" s="4" t="s">
        <v>645</v>
      </c>
    </row>
    <row r="4" spans="1:3">
      <c r="A4" s="4" t="s">
        <v>646</v>
      </c>
      <c r="B4" s="4" t="s">
        <v>390</v>
      </c>
      <c r="C4" s="4" t="s">
        <v>647</v>
      </c>
    </row>
    <row r="5" spans="1:3">
      <c r="A5" s="4" t="s">
        <v>441</v>
      </c>
      <c r="B5" s="4" t="s">
        <v>648</v>
      </c>
      <c r="C5" s="4" t="s">
        <v>649</v>
      </c>
    </row>
    <row r="6" spans="1:3">
      <c r="A6" s="4" t="s">
        <v>431</v>
      </c>
      <c r="B6" s="4" t="s">
        <v>432</v>
      </c>
      <c r="C6" s="4" t="s">
        <v>432</v>
      </c>
    </row>
    <row r="7" spans="1:3">
      <c r="A7" s="4" t="s">
        <v>283</v>
      </c>
    </row>
    <row r="8" spans="1:3">
      <c r="A8" s="4" t="s">
        <v>643</v>
      </c>
      <c r="C8" s="7" t="n">
        <v>0.6899999999999999</v>
      </c>
    </row>
    <row r="9" spans="1:3">
      <c r="A9" s="4" t="s">
        <v>406</v>
      </c>
      <c r="B9" s="7" t="n">
        <v>1.88</v>
      </c>
      <c r="C9" s="9" t="n">
        <v>1.88</v>
      </c>
    </row>
    <row r="10" spans="1:3">
      <c r="A10" s="4" t="s">
        <v>286</v>
      </c>
    </row>
    <row r="11" spans="1:3">
      <c r="A11" s="4" t="s">
        <v>643</v>
      </c>
      <c r="C11" s="9" t="n">
        <v>1.26</v>
      </c>
    </row>
    <row r="12" spans="1:3">
      <c r="A12" s="4" t="s">
        <v>406</v>
      </c>
      <c r="B12" s="6" t="n">
        <v>2</v>
      </c>
      <c r="C12"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650</v>
      </c>
      <c r="B1" s="2" t="s">
        <v>1</v>
      </c>
    </row>
    <row r="2" spans="1:2">
      <c r="B2" s="2" t="s">
        <v>2</v>
      </c>
    </row>
    <row r="3" spans="1:2">
      <c r="A3" s="4" t="s">
        <v>283</v>
      </c>
    </row>
    <row r="4" spans="1:2">
      <c r="A4" s="4" t="s">
        <v>651</v>
      </c>
      <c r="B4" s="4" t="s">
        <v>652</v>
      </c>
    </row>
    <row r="5" spans="1:2">
      <c r="A5" s="4" t="s">
        <v>653</v>
      </c>
    </row>
    <row r="6" spans="1:2">
      <c r="A6" s="4" t="s">
        <v>651</v>
      </c>
      <c r="B6" s="4" t="s">
        <v>392</v>
      </c>
    </row>
    <row r="7" spans="1:2">
      <c r="A7" s="4" t="s">
        <v>286</v>
      </c>
    </row>
    <row r="8" spans="1:2">
      <c r="A8" s="4" t="s">
        <v>651</v>
      </c>
      <c r="B8" s="4" t="s">
        <v>3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4" t="s">
        <v>153</v>
      </c>
      <c r="B2" s="6" t="n">
        <v>3460</v>
      </c>
      <c r="C2" s="6" t="n">
        <v>6795</v>
      </c>
    </row>
    <row r="3" spans="1:3">
      <c r="A3" s="4" t="s">
        <v>48</v>
      </c>
      <c r="B3" s="5" t="n">
        <v>940</v>
      </c>
      <c r="C3" s="4" t="s">
        <v>35</v>
      </c>
    </row>
    <row r="4" spans="1:3">
      <c r="A4" s="4" t="s">
        <v>655</v>
      </c>
    </row>
    <row r="5" spans="1:3">
      <c r="A5" s="4" t="s">
        <v>153</v>
      </c>
      <c r="B5" s="5" t="n">
        <v>3460</v>
      </c>
      <c r="C5" s="5" t="n">
        <v>6795</v>
      </c>
    </row>
    <row r="6" spans="1:3">
      <c r="A6" s="4" t="s">
        <v>48</v>
      </c>
      <c r="B6" s="4" t="s">
        <v>35</v>
      </c>
      <c r="C6" s="4" t="s">
        <v>35</v>
      </c>
    </row>
    <row r="7" spans="1:3">
      <c r="A7" s="4" t="s">
        <v>656</v>
      </c>
    </row>
    <row r="8" spans="1:3">
      <c r="A8" s="4" t="s">
        <v>153</v>
      </c>
      <c r="B8" s="4" t="s">
        <v>35</v>
      </c>
      <c r="C8" s="4" t="s">
        <v>35</v>
      </c>
    </row>
    <row r="9" spans="1:3">
      <c r="A9" s="4" t="s">
        <v>48</v>
      </c>
      <c r="B9" s="4" t="s">
        <v>35</v>
      </c>
      <c r="C9" s="4" t="s">
        <v>35</v>
      </c>
    </row>
    <row r="10" spans="1:3">
      <c r="A10" s="4" t="s">
        <v>657</v>
      </c>
    </row>
    <row r="11" spans="1:3">
      <c r="A11" s="4" t="s">
        <v>153</v>
      </c>
      <c r="B11" s="4" t="s">
        <v>35</v>
      </c>
      <c r="C11" s="4" t="s">
        <v>35</v>
      </c>
    </row>
    <row r="12" spans="1:3">
      <c r="A12" s="4" t="s">
        <v>48</v>
      </c>
      <c r="B12" s="6" t="n">
        <v>940</v>
      </c>
      <c r="C12" s="4" t="s">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69</v>
      </c>
    </row>
    <row r="3" spans="1:4">
      <c r="A3" s="3" t="s">
        <v>192</v>
      </c>
    </row>
    <row r="4" spans="1:4">
      <c r="A4" s="4" t="s">
        <v>659</v>
      </c>
      <c r="B4" s="4" t="s">
        <v>35</v>
      </c>
      <c r="C4" s="4" t="s">
        <v>35</v>
      </c>
      <c r="D4" s="6" t="n">
        <v>14</v>
      </c>
    </row>
    <row r="5" spans="1:4">
      <c r="A5" s="4" t="s">
        <v>660</v>
      </c>
      <c r="B5" s="5" t="n">
        <v>2617</v>
      </c>
      <c r="C5" s="4" t="s">
        <v>35</v>
      </c>
      <c r="D5" s="5" t="n">
        <v>-14</v>
      </c>
    </row>
    <row r="6" spans="1:4">
      <c r="A6" s="4" t="s">
        <v>661</v>
      </c>
      <c r="B6" s="5" t="n">
        <v>-1677</v>
      </c>
      <c r="C6" s="4" t="s">
        <v>35</v>
      </c>
      <c r="D6" s="4" t="s">
        <v>35</v>
      </c>
    </row>
    <row r="7" spans="1:4">
      <c r="A7" s="4" t="s">
        <v>662</v>
      </c>
      <c r="B7" s="6" t="n">
        <v>940</v>
      </c>
      <c r="C7" s="4" t="s">
        <v>35</v>
      </c>
      <c r="D7" s="4" t="s">
        <v>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69</v>
      </c>
    </row>
    <row r="3" spans="1:4">
      <c r="A3" s="4" t="s">
        <v>664</v>
      </c>
      <c r="B3" s="6" t="n">
        <v>4744</v>
      </c>
      <c r="C3" s="6" t="n">
        <v>9681</v>
      </c>
      <c r="D3" s="6" t="n">
        <v>12817</v>
      </c>
    </row>
    <row r="4" spans="1:4">
      <c r="A4" s="4" t="s">
        <v>359</v>
      </c>
      <c r="B4" s="7" t="n">
        <v>11.88</v>
      </c>
    </row>
    <row r="5" spans="1:4">
      <c r="A5" s="4" t="s">
        <v>665</v>
      </c>
    </row>
    <row r="6" spans="1:4">
      <c r="A6" s="4" t="s">
        <v>664</v>
      </c>
      <c r="B6" s="6" t="n">
        <v>850</v>
      </c>
    </row>
    <row r="7" spans="1:4">
      <c r="A7" s="4" t="s">
        <v>666</v>
      </c>
      <c r="B7" s="7" t="n">
        <v>0.55</v>
      </c>
    </row>
    <row r="8" spans="1:4">
      <c r="A8" s="4" t="s">
        <v>359</v>
      </c>
      <c r="B8" s="9" t="n">
        <v>0.75</v>
      </c>
    </row>
    <row r="9" spans="1:4">
      <c r="A9" s="4" t="s">
        <v>406</v>
      </c>
      <c r="B9" s="7" t="n">
        <v>0.75</v>
      </c>
    </row>
    <row r="10" spans="1:4">
      <c r="A10" s="4" t="s">
        <v>667</v>
      </c>
      <c r="B10" s="5" t="n">
        <v>909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51</v>
      </c>
    </row>
    <row r="4" spans="1:2">
      <c r="A4" s="4" t="s">
        <v>124</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51:05Z</dcterms:created>
  <dcterms:modified xmlns:dcterms="http://purl.org/dc/terms/" xmlns:xsi="http://www.w3.org/2001/XMLSchema-instance" xsi:type="dcterms:W3CDTF">2017-03-31T16:51:05Z</dcterms:modified>
</cp:coreProperties>
</file>